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and Princ" sheetId="8" r:id="rId8"/>
    <s:sheet name="Earnings Per Share" sheetId="9" r:id="rId9"/>
    <s:sheet name="Segment Information" sheetId="10" r:id="rId10"/>
    <s:sheet name="Inventories" sheetId="11" r:id="rId11"/>
    <s:sheet name="Prepaid Expenses and Other Curr" sheetId="12" r:id="rId12"/>
    <s:sheet name="Accrued Liabilities" sheetId="13" r:id="rId13"/>
    <s:sheet name="Financing" sheetId="14" r:id="rId14"/>
    <s:sheet name="Income Taxes" sheetId="15" r:id="rId15"/>
    <s:sheet name="Derivative Contracts" sheetId="16" r:id="rId16"/>
    <s:sheet name="Fair Value Measurements" sheetId="17" r:id="rId17"/>
    <s:sheet name="Commitments and Contingencies" sheetId="18" r:id="rId18"/>
    <s:sheet name="Basis of Presentation and Pri19" sheetId="19" r:id="rId19"/>
    <s:sheet name="Earnings Per Share (Tables)" sheetId="20" r:id="rId20"/>
    <s:sheet name="Segment Information (Tables)" sheetId="21" r:id="rId21"/>
    <s:sheet name="Inventories (Tables)" sheetId="22" r:id="rId22"/>
    <s:sheet name="Prepaid Expenses and Other Cu23" sheetId="23" r:id="rId23"/>
    <s:sheet name="Accrued Liabilities (Tables)" sheetId="24" r:id="rId24"/>
    <s:sheet name="Financing (Tables)" sheetId="25" r:id="rId25"/>
    <s:sheet name="Derivative Contracts (Tables)" sheetId="26" r:id="rId26"/>
    <s:sheet name="Basis of Presentation and Pri27" sheetId="27" r:id="rId27"/>
    <s:sheet name="Earnings Per Share - Schedule o" sheetId="28" r:id="rId28"/>
    <s:sheet name="Segment Information - Additiona" sheetId="29" r:id="rId29"/>
    <s:sheet name="Segment Information - Reconcili" sheetId="30" r:id="rId30"/>
    <s:sheet name="Inventories - Summary of Invent" sheetId="31" r:id="rId31"/>
    <s:sheet name="Inventories - Additional Inform" sheetId="32" r:id="rId32"/>
    <s:sheet name="Prepaid Expenses and Other Cu33" sheetId="33" r:id="rId33"/>
    <s:sheet name="Accrued Liabilities - Component" sheetId="34" r:id="rId34"/>
    <s:sheet name="Financing - Components of Long-" sheetId="35" r:id="rId35"/>
    <s:sheet name="Financing - Additional Informat" sheetId="36" r:id="rId36"/>
    <s:sheet name="Income Taxes - Additional Infor" sheetId="37" r:id="rId37"/>
    <s:sheet name="Derivative Contracts - Summary " sheetId="38" r:id="rId38"/>
    <s:sheet name="Derivative Contracts - Effects " sheetId="39" r:id="rId39"/>
    <s:sheet name="Fair Value Measurements - Addit" sheetId="40" r:id="rId40"/>
  </s:sheets>
  <s:definedNames/>
  <s:calcPr calcId="124519" calcMode="auto" fullCalcOnLoad="1"/>
</s:workbook>
</file>

<file path=xl/sharedStrings.xml><?xml version="1.0" encoding="utf-8"?>
<sst xmlns="http://schemas.openxmlformats.org/spreadsheetml/2006/main" uniqueCount="422">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BRSS</t>
  </si>
  <si>
    <t>Entity Registrant Name</t>
  </si>
  <si>
    <t>GLOBAL BRASS &amp; COPPER HOLDINGS, INC.</t>
  </si>
  <si>
    <t>Entity Central Index Key</t>
  </si>
  <si>
    <t>Current Fiscal Year End Date</t>
  </si>
  <si>
    <t>--12-31</t>
  </si>
  <si>
    <t>Entity Filer Category</t>
  </si>
  <si>
    <t>Accelerated Filer</t>
  </si>
  <si>
    <t>Entity Common Stock, Shares Outstanding</t>
  </si>
  <si>
    <t>Consolidated Balance Sheets (Unaudited) - USD ($) $ in Millions</t>
  </si>
  <si>
    <t>Dec. 31, 2015</t>
  </si>
  <si>
    <t>Current assets:</t>
  </si>
  <si>
    <t>Cash</t>
  </si>
  <si>
    <t>Accounts receivable (net of allowance of $0.5 and $1.2 at June 30, 2016 and December 31, 2015, respectively)</t>
  </si>
  <si>
    <t>Inventories</t>
  </si>
  <si>
    <t>Prepaid expenses and other current assets</t>
  </si>
  <si>
    <t>Income tax receivable</t>
  </si>
  <si>
    <t>Total current assets</t>
  </si>
  <si>
    <t>Property, plant and equipment</t>
  </si>
  <si>
    <t>Less: Accumulated depreciation</t>
  </si>
  <si>
    <t>Property, plant and equipment, net</t>
  </si>
  <si>
    <t>Goodwill</t>
  </si>
  <si>
    <t>Intangible assets, net</t>
  </si>
  <si>
    <t>Deferred income taxes</t>
  </si>
  <si>
    <t>Other noncurrent assets</t>
  </si>
  <si>
    <t>Total assets</t>
  </si>
  <si>
    <t>Current liabilities:</t>
  </si>
  <si>
    <t>Current portion of capital lease obligation</t>
  </si>
  <si>
    <t>Accounts payable</t>
  </si>
  <si>
    <t>Accrued liabilities</t>
  </si>
  <si>
    <t>Accrued interest</t>
  </si>
  <si>
    <t>Income tax payable</t>
  </si>
  <si>
    <t>Total current liabilities</t>
  </si>
  <si>
    <t>Noncurrent portion of debt</t>
  </si>
  <si>
    <t>Other noncurrent liabilities</t>
  </si>
  <si>
    <t>Total liabilities</t>
  </si>
  <si>
    <t>Commitments and Contingencies (Note 11)</t>
  </si>
  <si>
    <t xml:space="preserve"> </t>
  </si>
  <si>
    <t>Global Brass and Copper Holdings, Inc. stockholders’ equity:</t>
  </si>
  <si>
    <t>Common stock - $0.01 par value; 80,000,000 shares authorized; 21,671,497 and 21,553,883 shares issued at June 30, 2016 and December 31, 2015, respectively</t>
  </si>
  <si>
    <t>Additional paid-in capital</t>
  </si>
  <si>
    <t>Retained earnings</t>
  </si>
  <si>
    <t>Treasury stock - 79,149 and 46,729 shares at June 30, 2016 and December 31, 2015, respectively</t>
  </si>
  <si>
    <t>Accumulated other comprehensive loss</t>
  </si>
  <si>
    <t>Total Global Brass and Copper Holdings, Inc. stockholders’ equity</t>
  </si>
  <si>
    <t>Noncontrolling interest</t>
  </si>
  <si>
    <t>Total equity</t>
  </si>
  <si>
    <t>Total liabilities and equity</t>
  </si>
  <si>
    <t>Consolidated Balance Sheets (Unaudited) (Parenthetical) - USD ($) $ in Millions</t>
  </si>
  <si>
    <t>Statement of Financial Position [Abstract]</t>
  </si>
  <si>
    <t>Accounts receivable, allowance</t>
  </si>
  <si>
    <t>Common stock, par value (in dollars per share)</t>
  </si>
  <si>
    <t>Common stock, shares authorized</t>
  </si>
  <si>
    <t>Common stock, shares issued</t>
  </si>
  <si>
    <t>Treasury stock, shares</t>
  </si>
  <si>
    <t>Consolidated Statements of Operations (Unaudited) - USD ($) shares in Millions, $ in Millions</t>
  </si>
  <si>
    <t>3 Months Ended</t>
  </si>
  <si>
    <t>Jun. 30, 2015</t>
  </si>
  <si>
    <t>Income Statement [Abstract]</t>
  </si>
  <si>
    <t>Net sales</t>
  </si>
  <si>
    <t>Cost of sales</t>
  </si>
  <si>
    <t>Gross profit</t>
  </si>
  <si>
    <t>Selling, general and administrative expenses</t>
  </si>
  <si>
    <t>Operating income</t>
  </si>
  <si>
    <t>Interest expense</t>
  </si>
  <si>
    <t>Loss on extinguishment of debt</t>
  </si>
  <si>
    <t>Gain on sale of investment in joint venture</t>
  </si>
  <si>
    <t>Other income, net</t>
  </si>
  <si>
    <t>Income before provision for income taxes and equity income</t>
  </si>
  <si>
    <t>Provision for income taxes</t>
  </si>
  <si>
    <t>Income before equity income</t>
  </si>
  <si>
    <t>Equity income, net of tax</t>
  </si>
  <si>
    <t>Net income</t>
  </si>
  <si>
    <t>Net income attributable to noncontrolling interest</t>
  </si>
  <si>
    <t>Net income attributable to Global Brass and Copper Holdings, Inc.</t>
  </si>
  <si>
    <t>Net income attributable to Global Brass and Copper Holdings, Inc. per common share:</t>
  </si>
  <si>
    <t>Basic (in usd per share)</t>
  </si>
  <si>
    <t>Diluted (in usd per share)</t>
  </si>
  <si>
    <t>Weighted average common shares outstanding:</t>
  </si>
  <si>
    <t>Basic (in shares)</t>
  </si>
  <si>
    <t>Diluted (in shares)</t>
  </si>
  <si>
    <t>Dividends declared per common share (in usd per share)</t>
  </si>
  <si>
    <t>Consolidated Statements of Comprehensive Income (Unaudited) - USD ($) $ in Millions</t>
  </si>
  <si>
    <t>Statement of Comprehensive Income [Abstract]</t>
  </si>
  <si>
    <t>Other comprehensive loss:</t>
  </si>
  <si>
    <t>Foreign currency translation adjustment</t>
  </si>
  <si>
    <t>Income tax benefit on foreign currency translation adjustment</t>
  </si>
  <si>
    <t>Comprehensive income</t>
  </si>
  <si>
    <t>Comprehensive income attributable to noncontrolling interest</t>
  </si>
  <si>
    <t>Comprehensive income attributable to Global Brass and Copper Holdings, Inc.</t>
  </si>
  <si>
    <t>Consolidated Statements of Changes in Equity / (Deficit) (Unaudited) - USD ($) $ in Millions</t>
  </si>
  <si>
    <t>Total</t>
  </si>
  <si>
    <t>Common Stock [Member]</t>
  </si>
  <si>
    <t>Additional Paid-in Capital [Member]</t>
  </si>
  <si>
    <t>Retained Earnings (Accumulated Deficit) [Member]</t>
  </si>
  <si>
    <t>Treasury Stock [Member]</t>
  </si>
  <si>
    <t>Accumulated Other Comprehensive (Loss) Income [Member]</t>
  </si>
  <si>
    <t>Total Global Brass and Copper Holdings, Inc. Stockholder's Equity/(Deficit) [Member]</t>
  </si>
  <si>
    <t>Noncontrolling Interest [Member]</t>
  </si>
  <si>
    <t>Shares outstanding, beginning balance, shares at Dec. 31, 2014</t>
  </si>
  <si>
    <t>Stockholder's Equity, Beginning Balance at Dec. 31, 2014</t>
  </si>
  <si>
    <t>Increase (Decrease) in Stockholders' Equity [Roll Forward]</t>
  </si>
  <si>
    <t>Share-based compensation, shares</t>
  </si>
  <si>
    <t>Share-based compensation</t>
  </si>
  <si>
    <t>Exercise of stock options</t>
  </si>
  <si>
    <t>Exercise of stock options, shares</t>
  </si>
  <si>
    <t>Share repurchases, shares</t>
  </si>
  <si>
    <t>Share repurchases</t>
  </si>
  <si>
    <t>Excess tax benefit on share-based compensation</t>
  </si>
  <si>
    <t>Dividends declared</t>
  </si>
  <si>
    <t>Distribution to noncontrolling interest</t>
  </si>
  <si>
    <t>Other comprehensive (loss) income, net of tax</t>
  </si>
  <si>
    <t>Shares outstanding, ending balance, shares at Jun. 30, 2015</t>
  </si>
  <si>
    <t>Stockholder's Equity, Ending Balance at Jun. 30, 2015</t>
  </si>
  <si>
    <t>Shares outstanding, beginning balance, shares at Dec. 31, 2015</t>
  </si>
  <si>
    <t>Stockholder's Equity, Beginning Balance at Dec. 31, 2015</t>
  </si>
  <si>
    <t>Shares outstanding, ending balance, shares at Jun. 30, 2016</t>
  </si>
  <si>
    <t>Stockholder's Equity, Ending Balance at Jun. 30, 2016</t>
  </si>
  <si>
    <t>Consolidated Statements of Cash Flows (Unaudited) - USD ($) $ in Millions</t>
  </si>
  <si>
    <t>Cash flows from operating activities</t>
  </si>
  <si>
    <t>Adjustments to reconcile net income to net cash provided by operating activities:</t>
  </si>
  <si>
    <t>Lower of cost or market adjustment to inventory</t>
  </si>
  <si>
    <t>Unrealized gain on derivatives</t>
  </si>
  <si>
    <t>Depreciation</t>
  </si>
  <si>
    <t>Amortization of debt issuance costs</t>
  </si>
  <si>
    <t>Share-based compensation expense</t>
  </si>
  <si>
    <t>Excess tax benefit from share-based compensation</t>
  </si>
  <si>
    <t>Provision for bad debts, net of reductions</t>
  </si>
  <si>
    <t>Loss on disposal of property, plant and equipment</t>
  </si>
  <si>
    <t>Equity earnings, net of distributions</t>
  </si>
  <si>
    <t>Change in assets and liabilities:</t>
  </si>
  <si>
    <t>Accounts receivable</t>
  </si>
  <si>
    <t>Income taxes, net</t>
  </si>
  <si>
    <t>Other Operating Activities, Cash Flow Statement</t>
  </si>
  <si>
    <t>Net cash provided by operating activities</t>
  </si>
  <si>
    <t>Cash flows from investing activities</t>
  </si>
  <si>
    <t>Capital expenditures</t>
  </si>
  <si>
    <t>Proceeds from sale of investment in joint venture</t>
  </si>
  <si>
    <t>Net cash (used in) provided by investing activities</t>
  </si>
  <si>
    <t>Cash flows from financing activities</t>
  </si>
  <si>
    <t>Borrowings on ABL Facility</t>
  </si>
  <si>
    <t>Payments on ABL Facility</t>
  </si>
  <si>
    <t>Purchases of Senior Secured Notes</t>
  </si>
  <si>
    <t>Premium payment on partial extinguishment of debt</t>
  </si>
  <si>
    <t>Principal payments under capital lease obligation</t>
  </si>
  <si>
    <t>Dividends paid</t>
  </si>
  <si>
    <t>Distribution to noncontrolling interest owner</t>
  </si>
  <si>
    <t>Proceeds from exercise of stock options</t>
  </si>
  <si>
    <t>Net cash used in financing activities</t>
  </si>
  <si>
    <t>Effect of foreign currency exchange rates</t>
  </si>
  <si>
    <t>Net increase (decrease) in cash</t>
  </si>
  <si>
    <t>Cash at beginning of period</t>
  </si>
  <si>
    <t>Cash at end of period</t>
  </si>
  <si>
    <t>Noncash investing and financing activities</t>
  </si>
  <si>
    <t>Purchases of property, plant and equipment not yet paid</t>
  </si>
  <si>
    <t>Basis of Presentation and Principles of Consolidation</t>
  </si>
  <si>
    <t>Accounting Policies [Abstract]</t>
  </si>
  <si>
    <t>Basis of Presentation and Principles of Consolidation Global Brass and Copper Holdings, Inc. (“Holdings,” the “Company,” “we,” “us,” or “our”), through its wholly-owned principal operating subsidiary, Global Brass and Copper, Inc. (“GBC”), is operated and managed through three reportable segments: GBC Metals, LLC (“Olin Brass”), Chase Brass and Copper Company, LLC (“Chase Brass”) and A.J. Oster, LLC (“A.J. Oster”). These unaudited consolidated financial statements include the accounts of the Company, our wholly-owned subsidiaries and our majority-owned subsidiaries in which we have a controlling interest. All intercompany accounts and transactions are eliminated in consolidation. The accompanying unaudited interim consolidated financial statements include all normal recurring adjustments that are, in the opinion of management, necessary to a fair statement of the results for the interim periods presented. The December 31, 2015 consolidated balance sheet data was derived from audited financial statements, but does not include all disclosures required by accounting principles generally accepted in the United States of America (“US GAAP”). Certain information and disclosures normally included in annual financial statements prepared in accordance with US GAAP have been condensed or omitted. The preparation of financial statements in conformity with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s. Actual amounts could differ from those estimates. Results of operations for the interim periods presented are not necessarily indicative of results which may be expected for any other interim period or for the year as a whole. There have been no significant changes to our significant accounting policies during the six months ended June 30, 2016 . These interim unaudited consolidated financial statements should be read in conjunction with the audited consolidated financial statements of the Company included in our Annual Report on Form 10-K for the year ended December 31, 2015 . Recently Issued and Recently Adopted Accounting Pronouncements In March 2016, the Financial Accounting Standards Board (“FASB”) issued ASU No. 2016-9, Compensation-Stock Compensation (Topic 718) (“ASU 2016-9”). ASU 2016-9 simplifies various aspects of the accounting for share-based payment transactions, including income tax consequences, classification of awards as either equity or liabilities, classification on the statement of cash flows and forfeiture rate calculations. The provisions of ASU 2016-9 are effective for fiscal years, and interim reporting periods within those fiscal years, beginning after December 15, 2016, with early adoption permitted. We are in the process of evaluating the impact of adoption on our consolidated financial statements. In February 2016, the FASB issued ASU No. 2016-2, Leases (Topic 842) (“ASU 2016-2”).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2 supersedes the existing guidance on accounting for leases in “ Leases (Topic 840).” The provisions of ASU 2016-2 are effective for fiscal years, and interim reporting periods within those fiscal years, beginning after December 15, 2018. Early adoption is permitted and the provisions are to be applied using a modified retrospective approach. We are in the process of evaluating the impact of adoption on our consolidated financial statements. In September 2015, the FASB issued ASU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adoption of this standard did not have a material effect on our consolidated financial statements. In May 2014, the FASB issued ASU No. 2014-9, Revenue from Contracts with Customers (Topic 606) (“ASU 2014-9”). The guidance provides companies with a single model for use in accounting for revenue arising from contracts with customers and supersedes current revenue recognition guidance, including industry-specific revenue guidance. The FASB subsequently issued ASU No. 2015-14, Revenue From Contracts With Customers (Topic 606): Deferral of the Effective Date (“ASU 2015-14”), ASU No. 2016-8, Revenue from Contracts with Customers - Principal versus Agent Considerations (Reporting Revenue Gross versus Net) (Topic 606) (“ASU 2016-8”), ASU No. 2016-10, Identifying Performance Obligations and Licensing (Topic 606) and ASU No. 2016-12, Narrow-Scope Improvements and Practical Expedients (Topic 606) , which further clarify aspects of the initial ASU. The guidance is effective for fiscal years, and interim reporting periods within those fiscal years, beginning after December 15, 2017. The revenue recognition guidance permits companies to either apply the requirements retrospectively to all prior periods presented, or apply the requirements in the year of adoption, through a cumulative adjustment. We are in the process of evaluating the impact of adoption on our consolidated financial statements.</t>
  </si>
  <si>
    <t>Earnings Per Share</t>
  </si>
  <si>
    <t>Earnings Per Share [Abstract]</t>
  </si>
  <si>
    <t>Earnings Per Share Basic earnings per share is computed based on the weighted-average number of common shares outstanding and diluted earnings per share is computed based on the weighted-average number of common shares outstanding adjusted by the number of additional shares that would have been outstanding had potentially dilutive common shares been issued. Potentially dilutive securities include nonvested share awards and stock options for which the exercise price was less than the average market price of our outstanding common stock. Nonvested performance-based share awards are included in the average diluted shares outstanding for each period if established performance criteria have been met at the end of the respective periods. The following table sets forth the computation of basic and diluted earnings per share: Three Months Ended Six Months Ended (in millions, except per share data) 2016 2015 2016 2015 Numerator Net income attributable to Global Brass and Copper Holdings, Inc. $ 8.4 $ 17.1 $ 20.6 $ 25.2 Denominator Weighted-average common shares outstanding 21.3 21.3 21.3 21.2 Effect of potentially dilutive securities: Stock options and nonvested share awards 0.2 0.1 0.2 0.1 Weighted-average common shares outstanding, assuming dilution 21.5 21.4 21.5 21.3 Anti-dilutive shares excluded from above — — — 0.3 Net income attributable to Global Brass and Copper Holdings, Inc. per common share: Basic $ 0.39 $ 0.80 $ 0.97 $ 1.19 Diluted $ 0.39 $ 0.80 $ 0.96 $ 1.18</t>
  </si>
  <si>
    <t>Segment Information</t>
  </si>
  <si>
    <t>Segment Reporting [Abstract]</t>
  </si>
  <si>
    <t>Segment Information Our Chief Operating Decision Maker allocates resources and evaluates performance at the divisional level. As such, we have determined that we have three reportable segments: Olin Brass, Chase Brass and A.J. Oster. Olin Brass is a leading manufacturer, fabricator and converter of non-ferrous products, including sheet, strip, foil, tube and fabricated products. Olin Brass also rerolls and forms other alloys such as stainless steel, carbon steel and aluminum. Sheet and strip is generally manufactured from copper and copper-alloy scrap. Olin Brass’s products are used in five primary markets: building and housing, munitions, automotive, coinage, and electronics / electrical components. Chase Brass is a leading manufacturer of solid brass rod in North America. Chase Brass primarily manufactures rod in round and other shapes, ranging from 1/4 inch to 4.5 inches in diameter. The key attributes of brass rod include its machinability, corrosion resistance and moderate strength, making it especially suitable for forging and machining products such as valves and fittings. Brass rod is generally manufactured from copper or copper-alloy scrap. Chase Brass produces brass rod used in production applications which can be grouped into four primary markets: building and housing, transportation, electronics / electrical components and industrial machinery and equipment. A.J. Oster primarily processes and distributes copper and copper-alloy sheet, strip and foil through six strategically-located service centers in the United States, Puerto Rico and Mexico. Each A.J. Oster service center reliably provides a broad range of high quality products at quick lead-times in small quantities. These capabilities, combined with A.J. Oster’s operations of precision slitting, hot tinning, traverse winding, cutting, edging, stamping and special packaging, provide value to a broad customer base. A.J. Oster’s products are used in three primary markets: building and housing, automotive and electronics / electrical components. Corporate includes compensation for corporate executives and staff, and professional fees for accounting, tax and legal services. Corporate also includes interest expense, state and Federal income taxes, overhead costs, all share-based compensation expense, gains and losses associated with certain acquisitions and dispositions and the elimination of intercompany balances and transactions. The Chief Operating Decision Maker evaluates performance and determines resource allocations based on a number of factors, the primary performance measure being adjusted EBITDA (as defined below), a non-GAAP measure. Adjusted EBITDA is defined as net income attributable to Global Brass and Copper Holdings, Inc., plus interest, taxes, depreciation and amortization (“EBITDA”) adjusted to exclude the following: • unrealized gains and losses on derivative contracts in support of our balanced book approach; • unrealized gains and losses associated with derivative contracts related to energy and utility costs; • adjustments due to lower of cost or market adjustments to inventory; • gains and losses due to the depletion of a last-in, first out (“LIFO”) layer of metal inventory; • share-based compensation expense; • loss on extinguishment of debt; • income accretion related to Dowa Olin Metal Corporation (the “Dowa Joint Venture”); • restructuring and other business transformation charges; • specified legal and professional expenses; and • certain other items. Each of these items are excluded because our management believes they are not indicative of the ongoing performance of our core operations. Below is a reconciliation of adjusted EBITDA of segments to income before provision for income taxes and equity income: Three Months Ended Six Months Ended (in millions) 2016 2015 2016 2015 Net Sales, External Customers Olin Brass $ 137.4 $ 192.8 $ 269.0 $ 362.2 Chase Brass 129.3 141.9 257.4 297.9 A.J. Oster 71.2 80.2 140.4 155.0 Total net sales, external customers $ 337.9 $ 414.9 $ 666.8 $ 815.1 Intersegment Net Sales Olin Brass $ 17.6 $ 15.0 $ 37.8 $ 30.3 Chase Brass 0.5 0.8 0.6 1.2 Total intersegment net sales $ 18.1 $ 15.8 $ 38.4 $ 31.5 Adjusted EBITDA Olin Brass $ 7.8 $ 17.7 $ 21.1 $ 27.0 Chase Brass 18.0 17.1 37.2 38.5 A.J. Oster 4.6 4.7 9.7 8.2 Total adjusted EBITDA of segments 30.4 39.5 68.0 73.7 Corporate and other (4.5 ) 1.5 (8.4 ) (3.4 ) Depreciation expense (3.7 ) (3.3 ) (7.3 ) (6.6 ) Interest expense (7.9 ) (9.9 ) (16.3 ) (19.9 ) Net income attributable to noncontrolling interest 0.2 0.1 0.2 0.1 Unrealized gain (loss) on derivative contracts (a) 0.7 (0.3 ) 2.6 0.7 Loss on extinguishment of debt (b) (0.4 ) — (3.3 ) — Equity method investment income (c) — (0.1 ) — (0.1 ) Specified legal/professional expenses (d) (0.2 ) (0.7 ) (0.6 ) (1.8 ) Lower of cost or market adjustment to inventory (e) 0.2 (0.6 ) (0.1 ) (2.5 ) Share-based compensation expense (f) (1.6 ) (1.2 ) (2.7 ) (1.9 ) Restructuring and other business transformation charges (g) — — — (0.9 ) Income before provision for income taxes and equity income $ 13.2 $ 25.0 $ 32.1 $ 37.4 (a) Represents unrealized gains / losses on derivative contracts. (b) Represents the loss on extinguishment of debt recognized in connection with the open market purchases of Senior Secured Notes (see Note 7 , “ Financing ”). (c) Excludes accretion income of $0.2 million for the six months ended June 30, 2015 . Equity method investment income is exclusive to Olin Brass. In 2015, we sold our investment in the Dowa Joint Venture. (d) Represents selected professional fees for accounting, tax, legal and consulting services incurred as a public company that exceed our expected long-term requirements. (e) For the three and six months ended June 30, 2015 , represents lower of cost or market charges for the write down of domestic, non-copper metal inventory. For the three and six months ended June 30, 2016 , represents recoveries of previous charges as market prices for certain non-copper metals increased, net of additional lower of cost or market charges for the write down of domestic, non-copper metal inventory. (f) Represents compensation expense resulting from stock compensation awards to certain employees and our Board of Directors. (g) Restructuring and other business transformation charges for the six months ended June 30, 2015 represent severance charges at Olin Brass.</t>
  </si>
  <si>
    <t>Inventory Disclosure [Abstract]</t>
  </si>
  <si>
    <t>Inventories Inventories were as follows: As of (in millions) June 30, December 31, Raw materials and supplies $ 30.7 $ 31.3 Work-in-process 71.7 69.7 Finished goods 64.1 75.3 Total inventories $ 166.5 $ 176.3 Inventories include costs attributable to direct labor and manufacturing overhead, but are primarily comprised of metal costs. The metals component of inventories that is valued on a LIFO basis comprised approximately 70% of total inventory at June 30, 2016 and December 31, 2015 . Other manufactured inventories, including the direct labor and manufacturing overhead components and certain non-U.S. inventories, are valued on a first-in, first out (“FIFO”) basis. During the three months ended June 30, 2016 , we recorded a non-cash recovery of previous lower of cost or market charges for the write down of certain domestic, non-copper metal inventory, as well as additional charges for certain domestic, non-copper metal inventory resulting from the decline in market value of these metals, aggregating to a net recovery of $0.2 million . During the three months ended June 30, 2015 , we recorded a write down of $0.6 million . During the six months ended June 30, 2016 and 2015 , we recorded write down adjustments of $0.1 million (net of certain recoveries) and $2.5 million , respectively. These non-cash, lower of cost or market adjustments were recorded in cost of sales in the accompanying unaudited consolidated statements of operations. Below is a summary of inventories valued at period-end market values compared to the as reported values: As of (in millions) June 30, December 31, Market value $ 211.8 $ 213.1 As reported 166.5 176.3 Excess of market over reported value $ 45.3 $ 36.8</t>
  </si>
  <si>
    <t>Prepaid Expenses and Other Current Assets</t>
  </si>
  <si>
    <t>Deferred Costs, Capitalized, Prepaid, and Other Assets Disclosure [Abstract]</t>
  </si>
  <si>
    <t>Prepaid Expenses and Other Current Assets Prepaid expenses and other current assets were as follows: As of (in millions) June 30, December 31, Workers’ compensation plan deposits $ 6.9 $ 6.0 Prepaid insurance 3.0 2.0 Deferred cost of sales - toll customers 2.3 4.0 Derivative contract assets 2.3 1.8 Prepaid tooling 0.1 0.5 Other 4.5 3.1 Total prepaid expenses and other current assets $ 19.1 $ 17.4</t>
  </si>
  <si>
    <t>Accrued Liabilities</t>
  </si>
  <si>
    <t>Payables and Accruals [Abstract]</t>
  </si>
  <si>
    <t>Accrued Liabilities Accrued liabilities consisted of the following: As of (in millions) June 30, December 31, Compensation and benefits $ 16.1 $ 23.8 Workers’ compensation 2.7 13.3 Insurance 2.6 2.6 Professional fees 2.5 2.5 Deferred sales revenue - toll customers 2.3 4.0 Utilities 1.8 1.6 Taxes 1.2 1.3 Tooling — 0.5 Other 5.2 4.3 Total accrued liabilities $ 34.4 $ 53.9</t>
  </si>
  <si>
    <t>Financing</t>
  </si>
  <si>
    <t>Debt Disclosure [Abstract]</t>
  </si>
  <si>
    <t>Financing Long-term debt consisted of the following: As of (in millions) June 30, December 31, Senior Secured Notes $ 305.3 $ 345.3 Deferred financing fees - Senior Secured Notes (5.4 ) (7.0 ) ABL Facility — — Obligations under capital lease 4.3 4.8 Total debt 304.2 343.1 Less: Current portion of capital lease obligations (1.2 ) (1.1 ) Noncurrent portion of debt $ 303.0 $ 342.0 Discussion of Historical Debt Facilities As of June 30, 2016 , we were in compliance with all of the covenants relating to the senior secured notes then outstanding, which had a maturity date of June 1, 2019 (“Senior Secured Notes”). During the six months ended June 30, 2016 , we purchased in the open market an aggregate of $40.0 million principal amount of our Senior Secured Notes, for an aggregate purchase price of $42.5 million , plus accrued interest. As a result of these purchases, we recognized a loss on the extinguishment of debt in the three months ended June 30, 2016 of $0.4 million , which includes a premium of $0.3 million and the write-off of $0.1 million of unamortized debt issuance costs. We recognized a loss on the extinguishment of debt in the six months ended June 30, 2016 of $3.3 million , which includes a premium of $2.5 million and the write-off of $0.8 million of unamortized debt issuance costs. As discussed under “Term Loan B Facility” hereafter, on July 18, 2016, we used the proceeds from the Term Loan B Facility, along with approximately $11.8 million of our own cash, to redeem all $305.3 million principal of our outstanding Senior Secured Notes and for ongoing working capital needs and other general corporate purposes. As part of the refinancing and in accordance with the indenture governing the Senior Secured Notes (“Indenture”), we called the notes at a redemption price of 104.75% plus accrued interest, and we terminated the related Indenture . As of June 30, 2016 , we were in compliance with all of the covenants under the asset based revolving facility (“ABL Facility”) in existence at the time. Due to the refinancing discussed below, on July 18, 2016, we terminated this ABL Facility, at which time, no amounts were outstanding under the facility. We will record the loss on extinguishment related to both the Senior Secured Notes and the former ABL facility in the third quarter of approximately $20 million , which reflects a call premium and the write off of the remaining debt issuance costs. Refinancing 2016 ABL Facility On July 18, 2016, we entered into a credit agreement with a syndicate of lenders that matures on July 19, 2021 (the “ABL Credit Agreement” and the facility thereunder, the “2016 ABL Facility”). No amounts were outstanding under this facility at closing. The 2016 ABL Facility is an asset-based revolving loan facility that provides for borrowings of up to the lesser of $200.0 million or the borrowing base. At closing, available borrowings under the 2016 ABL Facility were $200.0 million . We may request an increase in the maximum commitments, at our option and under certain circumstances, of up to $200.0 million (but the lenders are not obligated to grant such an increase). Amounts outstanding, if any, under the 2016 ABL Facility bear interest at a rate per annum equal to, at our option, either (1) 0.25% to 0.75% subject to an average quarterly availability pricing grid set forth in the ABL Credit Agreement plus an Alternate Base Rate (as defined in the ABL Credit Agreement) or (2) 1.25% to 1.75% subject to an average quarterly availability pricing grid set forth in the ABL Credit Agreement plus the Adjusted LIBO Rate (as defined in the ABL Credit Agreement). Unused amounts under the 2016 ABL Facility incur an unused line fee of 0.375% or 0.25% per annum (depending on the percentage of aggregate revolving exposure), payable in arrears on a quarterly basis. The ABL Credit Agreement requires us to prepay or cash collateralize the applicable portion of any outstanding revolving loans under circumstances as are customary in agreements of this type. However, we may voluntarily repay and reborrow outstanding loans under the 2016 ABL Facility at any time without a premium or penalty, other than customary “breakage” costs with respect to loans made utilizing the Adjusted LIBO Rate (as defined in the ABL Credit Agreement). The ABL Credit Agreement also contains a financial covenant requiring us to maintain a fixed charge coverage ratio that is tested whenever excess availability, as defined in the ABL Credit Agreement, falls below the greater of $20.0 million or 10% of our potential borrowings. The “fixed charge coverage ratio” requires us to maintain a ratio of “Consolidated Adjusted EBITDA” to the amount of our “fixed charges” (for all terms, as defined in the ABL Credit Agreement) for the twelve consecutive months prior to the date on which the ratio is tested equal to or greater than 1.0 to 1.0 . Term Loan B Facility Also on July 18, 2016, we entered into a long-term credit agreement that matures on July 18, 2023 (the “Term Loan B Credit Agreement” and the loans thereunder, the “Term Loan B Facility”). The Term Loan B Facility provides for borrowings of $320.0 million . Amounts outstanding under the Term Loan B Facility bear interest at a rate per annum equal to, at our option, either (1) 3.00% to 3.25% subject to a total net leverage ratio pricing grid set forth in the Term Loan B Credit Agreement plus an Alternate Base Rate (as defined in the Term Loan B Credit Agreement) or (2) 4.00% to 4.25% subject to a total net leverage ratio pricing grid set forth in the Term Loan B Credit Agreement plus the Adjusted LIBO Rate (as defined in the Term Loan B Credit Agreement). We may request an increase in the aggregate term loans, at our option and under certain circumstances, of up to an additional $75.0 million or an unlimited amount so long as after giving effect to any incremental facility or incremental equivalent debt, the net senior secured leverage ratio does not exceed 2.50 to 1.00 (but the lenders, in either case, are not obligated to grant such an increase). The Term Loan B Credit Agreement requires mandatory prepayments based on various events and circumstances as are customary in such agreements. In addition, starting on December 31, 2017, we are subject to a 50% excess cash flow sweep, subject to step-downs to 25% and 0% depending on the total net leverage ratio from time to time. We may, however, voluntarily prepay outstanding loans under the Term Loan B Facility at any time. The Term Loan B Credit Agreement also contains a financial covenant that requires us to maintain a total net leverage ratio that is tested quarterly. The “total net leverage ratio” requires us to maintain a ratio of the amount of total net debt to “Consolidated Adjusted EBITDA” (for all terms, as defined in the Term Loan B Credit Agreement) for the twelve consecutive months prior to the date on which the ratio is tested of no greater than 4.0 to 1.0 . In connection with the Term Loan B Facility, commencing on December 30, 2016, we must make quarterly payments of $0.8 million with the balance expected to be due on July 18, 2023. The Credit Agreements The ABL Credit Agreement and the Term Loan B Credit Agreement (together, the “Credit Agreements”) contain various other covenants consistent with debt agreements of this kind, such as restrictions on the amounts of dividends we can pay. A violation of covenants under either of the Credit Agreements may result in default or an event of default under the 2016 ABL Facility or Term Loan B Facility, as applicable (together, the “Facilities”). Upon the occurrence of an event of default under one or both of the Credit Agreements, the requisite lenders could elect to declare all amounts of such indebtedness outstanding to be immediately due and payable and terminate any commitments to extend further credit. If we are unable to repay those amounts, the lenders under the applicable Credit Agreement may proceed against the collateral granted to them to secure such indebtedness. Substantially all of our assets are pledged as collateral under the ABL Credit Agreement and the Term Loan B Credit Agreement. If the lenders accelerate the repayment of borrowings, such acceleration could have a material adverse effect on our business, financial condition, results of operations or cash flows. Furthermore, cross-default provisions in the Credit Agreements provide that any default under the Term Loan B Credit Agreement or the ABL Credit Agreement or other significant debt agreements could trigger a cross-default under the ABL Credit Agreement or Term Loan B Credit Agreement, as applicable.</t>
  </si>
  <si>
    <t>Income Taxes</t>
  </si>
  <si>
    <t>Income Tax Disclosure [Abstract]</t>
  </si>
  <si>
    <t>Income Taxes The effective income tax rate, which is the provision for income taxes as a percentage of income before provision for income taxes and equity income, was 34.8% and 31.6% for the three months ended June 30, 2016 and 2015 , respectively, and 35.2% and 33.2% for the six months ended June 30, 2016 and 2015 , respectively. The effective income tax rates for the three and six months ended June 30, 2016 and 2015 differed from the U.S. Federal statutory rate of 35% primarily due to state income taxes, utilization of foreign tax credits (especially in 2015) and the domestic manufacturing deduction. As of June 30, 2016 and December 31, 2015 , we had $26.3 million and $25.1 million , respectively, of unrecognized tax benefits, none of which would impact the effective tax rate, if recognized. Estimated interest and penalties related to the underpayment of income taxes are classified as a component of provision for income taxes. There were no such estimated amounts for the three and six months ended June 30, 2016 or 2015 . Accrued interest and penalties as of June 30, 2016 and December 31, 2015 were $0.1 million . Our liability for uncertain tax positions of $26.4 million and $25.2 million at June 30, 2016 and December 31, 2015 , respectively, is presented in other noncurrent liabilities in the accompanying unaudited consolidated balance sheets. Our U.S. federal returns for the period ended December 31, 2012 and all subsequent periods remain open for audit. The majority of state returns for the period ended December 31, 2011 and all subsequent periods also remain open for audit. On July 18, 2016, we refinanced our debt (see Note 7 , “Financing”), which will reduce interest expense in future years. Due to this reduction of interest expense, we expect to release the valuation allowance currently recorded against our foreign tax credits, resulting in a one-time reduction in income tax expense of approximately $1.0 million in the third quarter.</t>
  </si>
  <si>
    <t>Derivative Contracts</t>
  </si>
  <si>
    <t>Derivative Instruments and Hedging Activities Disclosure [Abstract]</t>
  </si>
  <si>
    <t>Derivative Contracts We maintain a metal, energy and utility pricing risk-management strategy that uses commodity derivative contracts to minimize significant, unanticipated gains or losses that may arise from volatility of the commodity indices. We are also exposed to credit risk and market risk. Credit risk is the risk that the counterparty might fail to fulfill its performance obligations under the terms of the derivative contract. Market risk is the risk that the value of a derivative instrument might be adversely affected by a change in commodity price. We manage the market risk associated with derivative contracts by establishing and monitoring parameters that limit the types and degree of market risk that may be undertaken. We manage credit risk associated with derivative contracts by executing derivative instruments with counterparties that we believe are credit-worthy. The amount of such credit risk is limited to the fair value of the derivative contract plus the unpaid portion of amounts due to us pursuant to terms of the derivative contracts, if any. If the credit- worthiness of these counterparties deteriorates, we believe the exposure is mitigated by provisions in the derivative arrangements which allow for the legal right of offset of amounts due to us from the counterparties, if any, with any amounts payable to the counterparties. The following tables provide a summary of our outstanding commodity derivative contracts: As of June 30, 2016 December 31, 2015 (in millions, except for number of contracts) Net Notional Amount # of Contracts Net Notional Amount # of Contracts Metal $ 18.2 941 $ 18.2 534 Energy and utilities 2.7 53 4.3 114 Total $ 20.9 994 $ 22.5 648 As of (in millions) June 30, December 31, Notional amount - long $ 35.9 $ 28.5 Notional amount - (short) (15.0 ) (6.0 ) Net long / (short) $ 20.9 $ 22.5 The fair values of derivative contracts in the consolidated balance sheets include the impact of netting derivative assets and liabilities when a legally enforceable master netting arrangement exists. The following tables summarize the gross amounts of open derivative contracts, the net amounts presented in the unaudited consolidated balance sheets, and the collateral deposited with counterparties: As of June 30, 2016 (in millions) Gross Amounts of Recognized Assets Gross Amounts Offset in Consolidated Balance Sheet Net Amounts of Assets Presented in Consolidated Balance Sheet Metal $ 2.5 $ (0.9 ) $ 1.6 Energy and utilities 0.1 — 0.1 Collateral on deposit 0.6 — 0.6 Total $ 3.2 $ (0.9 ) $ 2.3 Consolidated balance sheet location: Prepaid expenses and other current assets $ 2.3 As of June 30, 2016 (in millions) Gross Amounts of Recognized Liabilities Gross Amounts Offset in Consolidated Balance Sheet Net Amounts of Liabilities Presented in Consolidated Balance Sheet Metal $ 0.9 $ (0.9 ) $ — Energy and utilities — — — Total $ 0.9 $ (0.9 ) $ — As of December 31, 2015 (in millions) Gross Amounts of Recognized Assets Gross Amounts Offset in Consolidated Balance Sheet Net Amounts of Assets Presented in Consolidated Balance Sheet Metal $ 0.6 $ (0.6 ) $ — Energy and utilities 0.1 (0.1 ) — Collateral on deposit 3.2 (1.4 ) 1.8 Total $ 3.9 $ (2.1 ) $ 1.8 Consolidated balance sheet location: Prepaid expenses and other current assets $ 1.8 As of December 31, 2015 (in millions) Gross Amounts of Recognized Liabilities Gross Amounts Offset in Consolidated Balance Sheet Net Amounts of Liabilities Presented in Consolidated Balance Sheet Metal $ 1.7 $ (1.7 ) $ — Energy and utilities 0.4 (0.4 ) — Total $ 2.1 $ (2.1 ) $ — The following table summarizes the effects of derivative contracts in the consolidated statements of operations: Three Months Ended Six Months Ended (in millions) 2016 2015 2016 2015 Losses (gains) in cost of sales for: Metal $ (0.7 ) $ 0.4 $ (2.0 ) $ (0.1 ) Energy and utilities (0.4 ) 0.3 0.1 0.4 Total $ (1.1 ) $ 0.7 $ (1.9 ) $ 0.3</t>
  </si>
  <si>
    <t>Fair Value Measurements</t>
  </si>
  <si>
    <t>Fair Value Disclosures [Abstract]</t>
  </si>
  <si>
    <t>Fair Value Measurements ASC 820 specifies a fair value framework and hierarchy based upon the observability of inputs used in valuation technique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As of June 30, 2016 and December 31, 2015 , the fair value of our commodity derivative contracts was $2.3 million and $1.8 million , respectively. In accordance with ASC 820, our metal, energy and utility commodity derivative contracts are considered Level 2, as fair value measurements consist of both quoted price inputs and inputs provided by a third party that are derived principally from or corroborated by observable market data by correlation. These assumptions include, but are not limited to, those concerning interest rates, credit rates, discount rates, default rates and other factors. All of our derivative commodity contracts have a set term of 24 months or less. We do not hold assets or liabilities requiring a Level 3 measurement and there have not been any transfers between the hierarchy levels during 2016 or 2015 . For purposes of financial reporting, we have determined that the carrying value of cash, accounts receivable, accounts payable, and accrued expenses approximates fair value due to their short term nature. Additionally, given the revolving nature and the variable interest rates, we have determined that the carrying value of the ABL Facility also approximates fair value. As of June 30, 2016 and December 31, 2015 , the fair value of our Senior Secured Notes approximated $321.7 million and $365.2 million , respectively, compared to a carrying value of $305.3 million and $345.3 million , respectively. The fair value of the Senior Secured Notes was based upon quotes from financial institutions (Level 2 in the fair value hierarchy as defined by ASC 820). In July 2016, we redeemed all of our outstanding Senior Secured Notes (see Note 7 , “Financing”).</t>
  </si>
  <si>
    <t>Commitments and Contingencies</t>
  </si>
  <si>
    <t>Commitments and Contingencies Disclosure [Abstract]</t>
  </si>
  <si>
    <t>Commitments and Contingencies Environmental Considerations We are subject to a variety of environmental laws and regulations governing discharges to air and water, the handling, storage and disposal of hazardous or solid waste materials and the remediation of contamination associated with releases of hazardous substances. Although we believe we are in material compliance with all of the various regulations applicable to our business, there can be no assurance that requirements will not change in the future or that we will not incur significant costs to comply with such requirements. We are currently not aware of any environmental matters which may have a material impact on our financial position, results of operations, or liquidity. On November 19, 2007 (the date of inception of GBC), we acquired the assets and operations relating to the worldwide metals business of Olin Corporation. Olin Corporation agreed to retain liability arising out of the existing conditions on certain of our properties for any remedial actions required by environmental laws, and agreed to indemnify us for all or part of a number of other environmental liabilities. Since 2007, Olin Corporation has been performing remedial actions at the facilities in East Alton, Illinois and Waterbury, Connecticut related to environmental conditions at such facilities, and has been participating in remedial actions at certain other properties as well. If Olin Corporation were to stop its environmental remedial activities at our properties, we could be required to assume responsibility for these activities, the cost of which could be material. Legal Considerations We are party to various legal proceedings arising in the ordinary course of business. We believe that none of our legal proceedings are individually material or that the aggregate exposure of all of our legal proceedings, including those that are probable and those that are only reasonably possible, is material to our financial condition, results of operations or cash flows.</t>
  </si>
  <si>
    <t>Basis of Presentation and Principles of Consolidation (Policies)</t>
  </si>
  <si>
    <t>Principles of Consolidation</t>
  </si>
  <si>
    <t xml:space="preserve">Global Brass and Copper Holdings, Inc. (“Holdings,” the “Company,” “we,” “us,” or “our”), through its wholly-owned principal operating subsidiary, Global Brass and Copper, Inc. (“GBC”), is operated and managed through three reportable segments: GBC Metals, LLC (“Olin Brass”), Chase Brass and Copper Company, LLC (“Chase Brass”) and A.J. Oster, LLC (“A.J. Oster”). These unaudited consolidated financial statements include the accounts of the Company, our wholly-owned subsidiaries and our majority-owned subsidiaries in which we have a controlling interest. All intercompany accounts and transactions are eliminated in consolidation. </t>
  </si>
  <si>
    <t>Basis of Presentation</t>
  </si>
  <si>
    <t>The accompanying unaudited interim consolidated financial statements include all normal recurring adjustments that are, in the opinion of management, necessary to a fair statement of the results for the interim periods presented. The December 31, 2015 consolidated balance sheet data was derived from audited financial statements, but does not include all disclosures required by accounting principles generally accepted in the United States of America (“US GAAP”). Certain information and disclosures normally included in annual financial statements prepared in accordance with US GAAP have been condensed or omit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s. Actual amounts could differ from those estimates.</t>
  </si>
  <si>
    <t>Recently Issued and Recently Adopted Accounting Pronouncements</t>
  </si>
  <si>
    <t xml:space="preserve"> Recently Issued and Recently Adopted Accounting Pronouncements In March 2016, the Financial Accounting Standards Board (“FASB”) issued ASU No. 2016-9, Compensation-Stock Compensation (Topic 718) (“ASU 2016-9”). ASU 2016-9 simplifies various aspects of the accounting for share-based payment transactions, including income tax consequences, classification of awards as either equity or liabilities, classification on the statement of cash flows and forfeiture rate calculations. The provisions of ASU 2016-9 are effective for fiscal years, and interim reporting periods within those fiscal years, beginning after December 15, 2016, with early adoption permitted. We are in the process of evaluating the impact of adoption on our consolidated financial statements. In February 2016, the FASB issued ASU No. 2016-2, Leases (Topic 842) (“ASU 2016-2”).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2 supersedes the existing guidance on accounting for leases in “ Leases (Topic 840).” The provisions of ASU 2016-2 are effective for fiscal years, and interim reporting periods within those fiscal years, beginning after December 15, 2018. Early adoption is permitted and the provisions are to be applied using a modified retrospective approach. We are in the process of evaluating the impact of adoption on our consolidated financial statements. In September 2015, the FASB issued ASU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adoption of this standard did not have a material effect on our consolidated financial statements. In May 2014, the FASB issued ASU No. 2014-9, Revenue from Contracts with Customers (Topic 606) (“ASU 2014-9”). The guidance provides companies with a single model for use in accounting for revenue arising from contracts with customers and supersedes current revenue recognition guidance, including industry-specific revenue guidance. The FASB subsequently issued ASU No. 2015-14, Revenue From Contracts With Customers (Topic 606): Deferral of the Effective Date (“ASU 2015-14”), ASU No. 2016-8, Revenue from Contracts with Customers - Principal versus Agent Considerations (Reporting Revenue Gross versus Net) (Topic 606) (“ASU 2016-8”), ASU No. 2016-10, Identifying Performance Obligations and Licensing (Topic 606) and ASU No. 2016-12, Narrow-Scope Improvements and Practical Expedients (Topic 606) , which further clarify aspects of the initial ASU. The guidance is effective for fiscal years, and interim reporting periods within those fiscal years, beginning after December 15, 2017. The revenue recognition guidance permits companies to either apply the requirements retrospectively to all prior periods presented, or apply the requirements in the year of adoption, through a cumulative adjustment. We are in the process of evaluating the impact of adoption on our consolidated financial statements.</t>
  </si>
  <si>
    <t>We maintain a metal, energy and utility pricing risk-management strategy that uses commodity derivative contracts to minimize significant, unanticipated gains or losses that may arise from volatility of the commodity indices. We are also exposed to credit risk and market risk. Credit risk is the risk that the counterparty might fail to fulfill its performance obligations under the terms of the derivative contract. Market risk is the risk that the value of a derivative instrument might be adversely affected by a change in commodity price. We manage the market risk associated with derivative contracts by establishing and monitoring parameters that limit the types and degree of market risk that may be undertaken. We manage credit risk associated with derivative contracts by executing derivative instruments with counterparties that we believe are credit-worthy. The amount of such credit risk is limited to the fair value of the derivative contract plus the unpaid portion of amounts due to us pursuant to terms of the derivative contracts, if any. If the credit- worthiness of these counterparties deteriorates, we believe the exposure is mitigated by provisions in the derivative arrangements which allow for the legal right of offset of amounts due to us from the counterparties, if any, with any amounts payable to the counterparties.</t>
  </si>
  <si>
    <t>Earnings Per Share (Tables)</t>
  </si>
  <si>
    <t>Schedule of Basic and Diluted Earning Per Shares</t>
  </si>
  <si>
    <t>The following table sets forth the computation of basic and diluted earnings per share: Three Months Ended Six Months Ended (in millions, except per share data) 2016 2015 2016 2015 Numerator Net income attributable to Global Brass and Copper Holdings, Inc. $ 8.4 $ 17.1 $ 20.6 $ 25.2 Denominator Weighted-average common shares outstanding 21.3 21.3 21.3 21.2 Effect of potentially dilutive securities: Stock options and nonvested share awards 0.2 0.1 0.2 0.1 Weighted-average common shares outstanding, assuming dilution 21.5 21.4 21.5 21.3 Anti-dilutive shares excluded from above — — — 0.3 Net income attributable to Global Brass and Copper Holdings, Inc. per common share: Basic $ 0.39 $ 0.80 $ 0.97 $ 1.19 Diluted $ 0.39 $ 0.80 $ 0.96 $ 1.18</t>
  </si>
  <si>
    <t>Segment Information (Tables)</t>
  </si>
  <si>
    <t>Reconciliation of Adjusted EBITDA to Income Before Provision for Income Taxes and Equity Income</t>
  </si>
  <si>
    <t>Below is a reconciliation of adjusted EBITDA of segments to income before provision for income taxes and equity income: Three Months Ended Six Months Ended (in millions) 2016 2015 2016 2015 Net Sales, External Customers Olin Brass $ 137.4 $ 192.8 $ 269.0 $ 362.2 Chase Brass 129.3 141.9 257.4 297.9 A.J. Oster 71.2 80.2 140.4 155.0 Total net sales, external customers $ 337.9 $ 414.9 $ 666.8 $ 815.1 Intersegment Net Sales Olin Brass $ 17.6 $ 15.0 $ 37.8 $ 30.3 Chase Brass 0.5 0.8 0.6 1.2 Total intersegment net sales $ 18.1 $ 15.8 $ 38.4 $ 31.5 Adjusted EBITDA Olin Brass $ 7.8 $ 17.7 $ 21.1 $ 27.0 Chase Brass 18.0 17.1 37.2 38.5 A.J. Oster 4.6 4.7 9.7 8.2 Total adjusted EBITDA of segments 30.4 39.5 68.0 73.7 Corporate and other (4.5 ) 1.5 (8.4 ) (3.4 ) Depreciation expense (3.7 ) (3.3 ) (7.3 ) (6.6 ) Interest expense (7.9 ) (9.9 ) (16.3 ) (19.9 ) Net income attributable to noncontrolling interest 0.2 0.1 0.2 0.1 Unrealized gain (loss) on derivative contracts (a) 0.7 (0.3 ) 2.6 0.7 Loss on extinguishment of debt (b) (0.4 ) — (3.3 ) — Equity method investment income (c) — (0.1 ) — (0.1 ) Specified legal/professional expenses (d) (0.2 ) (0.7 ) (0.6 ) (1.8 ) Lower of cost or market adjustment to inventory (e) 0.2 (0.6 ) (0.1 ) (2.5 ) Share-based compensation expense (f) (1.6 ) (1.2 ) (2.7 ) (1.9 ) Restructuring and other business transformation charges (g) — — — (0.9 ) Income before provision for income taxes and equity income $ 13.2 $ 25.0 $ 32.1 $ 37.4 (a) Represents unrealized gains / losses on derivative contracts. (b) Represents the loss on extinguishment of debt recognized in connection with the open market purchases of Senior Secured Notes (see Note 7 , “ Financing ”). (c) Excludes accretion income of $0.2 million for the six months ended June 30, 2015 . Equity method investment income is exclusive to Olin Brass. In 2015, we sold our investment in the Dowa Joint Venture. (d) Represents selected professional fees for accounting, tax, legal and consulting services incurred as a public company that exceed our expected long-term requirements. (e) For the three and six months ended June 30, 2015 , represents lower of cost or market charges for the write down of domestic, non-copper metal inventory. For the three and six months ended June 30, 2016 , represents recoveries of previous charges as market prices for certain non-copper metals increased, net of additional lower of cost or market charges for the write down of domestic, non-copper metal inventory. (f) Represents compensation expense resulting from stock compensation awards to certain employees and our Board of Directors. (g) Restructuring and other business transformation charges for the six months ended June 30, 2015 represent severance charges at Olin Brass.</t>
  </si>
  <si>
    <t>Inventories (Tables)</t>
  </si>
  <si>
    <t>Summary of Inventories</t>
  </si>
  <si>
    <t>Inventories were as follows: As of (in millions) June 30, December 31, Raw materials and supplies $ 30.7 $ 31.3 Work-in-process 71.7 69.7 Finished goods 64.1 75.3 Total inventories $ 166.5 $ 176.3</t>
  </si>
  <si>
    <t>Summary of Inventory - Market Value</t>
  </si>
  <si>
    <t>Below is a summary of inventories valued at period-end market values compared to the as reported values: As of (in millions) June 30, December 31, Market value $ 211.8 $ 213.1 As reported 166.5 176.3 Excess of market over reported value $ 45.3 $ 36.8</t>
  </si>
  <si>
    <t>Prepaid Expenses and Other Current Assets (Tables)</t>
  </si>
  <si>
    <t>Components of Prepaid Expenses and Other Current Assets</t>
  </si>
  <si>
    <t>Prepaid expenses and other current assets were as follows: As of (in millions) June 30, December 31, Workers’ compensation plan deposits $ 6.9 $ 6.0 Prepaid insurance 3.0 2.0 Deferred cost of sales - toll customers 2.3 4.0 Derivative contract assets 2.3 1.8 Prepaid tooling 0.1 0.5 Other 4.5 3.1 Total prepaid expenses and other current assets $ 19.1 $ 17.4</t>
  </si>
  <si>
    <t>Accrued Liabilities (Tables)</t>
  </si>
  <si>
    <t>Components of Accrued Liabilities</t>
  </si>
  <si>
    <t>Accrued liabilities consisted of the following: As of (in millions) June 30, December 31, Compensation and benefits $ 16.1 $ 23.8 Workers’ compensation 2.7 13.3 Insurance 2.6 2.6 Professional fees 2.5 2.5 Deferred sales revenue - toll customers 2.3 4.0 Utilities 1.8 1.6 Taxes 1.2 1.3 Tooling — 0.5 Other 5.2 4.3 Total accrued liabilities $ 34.4 $ 53.9</t>
  </si>
  <si>
    <t>Financing (Tables)</t>
  </si>
  <si>
    <t>Components of Long-Term Debt</t>
  </si>
  <si>
    <t>Long-term debt consisted of the following: As of (in millions) June 30, December 31, Senior Secured Notes $ 305.3 $ 345.3 Deferred financing fees - Senior Secured Notes (5.4 ) (7.0 ) ABL Facility — — Obligations under capital lease 4.3 4.8 Total debt 304.2 343.1 Less: Current portion of capital lease obligations (1.2 ) (1.1 ) Noncurrent portion of debt $ 303.0 $ 342.0</t>
  </si>
  <si>
    <t>Derivative Contracts (Tables)</t>
  </si>
  <si>
    <t>Summary of Outstanding Commodity Derivative Contracts</t>
  </si>
  <si>
    <t>The following tables provide a summary of our outstanding commodity derivative contracts: As of June 30, 2016 December 31, 2015 (in millions, except for number of contracts) Net Notional Amount # of Contracts Net Notional Amount # of Contracts Metal $ 18.2 941 $ 18.2 534 Energy and utilities 2.7 53 4.3 114 Total $ 20.9 994 $ 22.5 648 As of (in millions) June 30, December 31, Notional amount - long $ 35.9 $ 28.5 Notional amount - (short) (15.0 ) (6.0 ) Net long / (short) $ 20.9 $ 22.5</t>
  </si>
  <si>
    <t>Effects of Derivative Contracts in Condensed Consolidated Financial Statements</t>
  </si>
  <si>
    <t>The following tables summarize the gross amounts of open derivative contracts, the net amounts presented in the unaudited consolidated balance sheets, and the collateral deposited with counterparties: As of June 30, 2016 (in millions) Gross Amounts of Recognized Assets Gross Amounts Offset in Consolidated Balance Sheet Net Amounts of Assets Presented in Consolidated Balance Sheet Metal $ 2.5 $ (0.9 ) $ 1.6 Energy and utilities 0.1 — 0.1 Collateral on deposit 0.6 — 0.6 Total $ 3.2 $ (0.9 ) $ 2.3 Consolidated balance sheet location: Prepaid expenses and other current assets $ 2.3 As of June 30, 2016 (in millions) Gross Amounts of Recognized Liabilities Gross Amounts Offset in Consolidated Balance Sheet Net Amounts of Liabilities Presented in Consolidated Balance Sheet Metal $ 0.9 $ (0.9 ) $ — Energy and utilities — — — Total $ 0.9 $ (0.9 ) $ — As of December 31, 2015 (in millions) Gross Amounts of Recognized Assets Gross Amounts Offset in Consolidated Balance Sheet Net Amounts of Assets Presented in Consolidated Balance Sheet Metal $ 0.6 $ (0.6 ) $ — Energy and utilities 0.1 (0.1 ) — Collateral on deposit 3.2 (1.4 ) 1.8 Total $ 3.9 $ (2.1 ) $ 1.8 Consolidated balance sheet location: Prepaid expenses and other current assets $ 1.8 As of December 31, 2015 (in millions) Gross Amounts of Recognized Liabilities Gross Amounts Offset in Consolidated Balance Sheet Net Amounts of Liabilities Presented in Consolidated Balance Sheet Metal $ 1.7 $ (1.7 ) $ — Energy and utilities 0.4 (0.4 ) — Total $ 2.1 $ (2.1 ) $ — The following table summarizes the effects of derivative contracts in the consolidated statements of operations: Three Months Ended Six Months Ended (in millions) 2016 2015 2016 2015 Losses (gains) in cost of sales for: Metal $ (0.7 ) $ 0.4 $ (2.0 ) $ (0.1 ) Energy and utilities (0.4 ) 0.3 0.1 0.4 Total $ (1.1 ) $ 0.7 $ (1.9 ) $ 0.3</t>
  </si>
  <si>
    <t>Basis of Presentation and Principles of Consolidation - Additional Information (Detail)</t>
  </si>
  <si>
    <t>Jun. 30, 2016Segment</t>
  </si>
  <si>
    <t>Number of reportable segments</t>
  </si>
  <si>
    <t>Earnings Per Share - Schedule of Basic and Diluted Earning Per Shares (Detail) - USD ($) $ / shares in Units, shares in Millions, $ in Millions</t>
  </si>
  <si>
    <t>Numerator</t>
  </si>
  <si>
    <t>Denominator</t>
  </si>
  <si>
    <t>Weighted-average common shares outstanding</t>
  </si>
  <si>
    <t>Effect of potentially dilutive securities:</t>
  </si>
  <si>
    <t>Stock options and nonvested share awards</t>
  </si>
  <si>
    <t>Weighted-average common shares outstanding, assuming dilution</t>
  </si>
  <si>
    <t>Stock Compensation Plan [Member]</t>
  </si>
  <si>
    <t>Antidilutive Securities Excluded from Computation of Earnings Per Share [Line Items]</t>
  </si>
  <si>
    <t>Antidilutive Securities Excluded from Computation of Earnings Per Share, Amount</t>
  </si>
  <si>
    <t>Segment Information - Additional Information (Detail)</t>
  </si>
  <si>
    <t>Jun. 30, 2016Segmentservice_centerprimary_market</t>
  </si>
  <si>
    <t>Segment Reporting Information [Line Items]</t>
  </si>
  <si>
    <t>Number of reportable segments | Segment</t>
  </si>
  <si>
    <t>Olin Brass [Member]</t>
  </si>
  <si>
    <t>Number of primary markets</t>
  </si>
  <si>
    <t>Chase Brass [Member]</t>
  </si>
  <si>
    <t>A.J. Oster [Member]</t>
  </si>
  <si>
    <t>A.J. Oster [Member] | United States, Puerto Rico, and Mexico [Member]</t>
  </si>
  <si>
    <t>Number of strategically-located service centers | service_center</t>
  </si>
  <si>
    <t>Segment Information - Reconciliation of Adjusted EBITDA to Income Before Provision for Income Taxes and Equity Income (Detail) - USD ($) $ in Millions</t>
  </si>
  <si>
    <t>Depreciation expense</t>
  </si>
  <si>
    <t>Net Income (Loss) Attributable to Noncontrolling Interest</t>
  </si>
  <si>
    <t>Unrealized (loss) gain on derivative contracts</t>
  </si>
  <si>
    <t>Equity method investment income</t>
  </si>
  <si>
    <t>Specified legal/professional expenses</t>
  </si>
  <si>
    <t>Restructuring and other business transformation charges</t>
  </si>
  <si>
    <t>Operating Segments [Member]</t>
  </si>
  <si>
    <t>Adjusted EBITDA</t>
  </si>
  <si>
    <t>Intersegment [Member]</t>
  </si>
  <si>
    <t>Corporate and Other [Member]</t>
  </si>
  <si>
    <t>Olin Brass [Member] | Operating Segments [Member]</t>
  </si>
  <si>
    <t>Olin Brass [Member] | Intersegment [Member]</t>
  </si>
  <si>
    <t>Chase Brass [Member] | Operating Segments [Member]</t>
  </si>
  <si>
    <t>Chase Brass [Member] | Intersegment [Member]</t>
  </si>
  <si>
    <t>A.J. Oster [Member] | Operating Segments [Member]</t>
  </si>
  <si>
    <t>Corporate Joint Venture [Member]</t>
  </si>
  <si>
    <t>Accretion of Negative Basis Difference Amount</t>
  </si>
  <si>
    <t>Inventories - Summary of Inventories (Detail) - USD ($) $ in Millions</t>
  </si>
  <si>
    <t>Raw materials and supplies</t>
  </si>
  <si>
    <t>Work-in-process</t>
  </si>
  <si>
    <t>Finished goods</t>
  </si>
  <si>
    <t>Total inventories</t>
  </si>
  <si>
    <t>Inventories - Additional Information (Detail) - USD ($) $ in Millions</t>
  </si>
  <si>
    <t>Inventory [Line Items]</t>
  </si>
  <si>
    <t>Percentage of metal component in inventory</t>
  </si>
  <si>
    <t>70.00%</t>
  </si>
  <si>
    <t>Inventories at period end</t>
  </si>
  <si>
    <t>Excess of market over reported value</t>
  </si>
  <si>
    <t>Estimate of Fair Value Measurement [Member]</t>
  </si>
  <si>
    <t>Prepaid Expenses and Other Current Assets - Components of Prepaid Expenses and Other Current Assets (Detail) - USD ($) $ in Millions</t>
  </si>
  <si>
    <t>Workers’ compensation plan deposits</t>
  </si>
  <si>
    <t>Prepaid insurance</t>
  </si>
  <si>
    <t>Deferred cost of sales - toll customers</t>
  </si>
  <si>
    <t>Derivative contract assets</t>
  </si>
  <si>
    <t>Prepaid tooling</t>
  </si>
  <si>
    <t>Other</t>
  </si>
  <si>
    <t>Total prepaid expenses and other current assets</t>
  </si>
  <si>
    <t>Accrued Liabilities - Components of Accrued Liabilities (Detail) - USD ($) $ in Millions</t>
  </si>
  <si>
    <t>Compensation and benefits</t>
  </si>
  <si>
    <t>Workers’ compensation</t>
  </si>
  <si>
    <t>Insurance</t>
  </si>
  <si>
    <t>Professional fees</t>
  </si>
  <si>
    <t>Deferred sales revenue - toll customers</t>
  </si>
  <si>
    <t>Utilities</t>
  </si>
  <si>
    <t>Taxes</t>
  </si>
  <si>
    <t>Tooling</t>
  </si>
  <si>
    <t>Total accrued liabilities</t>
  </si>
  <si>
    <t>Financing - Components of Long-Term Debt (Detail) - USD ($) $ in Millions</t>
  </si>
  <si>
    <t>Debt Instrument [Line Items]</t>
  </si>
  <si>
    <t>Deferred financing fees - Senior Secured Notes</t>
  </si>
  <si>
    <t>Total debt</t>
  </si>
  <si>
    <t>Less: Current portion of capital lease obligations</t>
  </si>
  <si>
    <t>ABL Facility [Member]</t>
  </si>
  <si>
    <t>Long-term debt</t>
  </si>
  <si>
    <t>Senior Secured Notes [Member]</t>
  </si>
  <si>
    <t>Capital Lease Obligations [Member]</t>
  </si>
  <si>
    <t>Obligations under capital lease</t>
  </si>
  <si>
    <t>Financing - Additional Information (Detail) - USD ($) $ in Millions</t>
  </si>
  <si>
    <t>Jul. 18, 2016</t>
  </si>
  <si>
    <t>Sep. 30, 2016</t>
  </si>
  <si>
    <t>Premium payment</t>
  </si>
  <si>
    <t>Repurchased principal amount</t>
  </si>
  <si>
    <t>Repurchase amount</t>
  </si>
  <si>
    <t>Write-off of unamortized debt issuance costs</t>
  </si>
  <si>
    <t>Subsequent Event [Member]</t>
  </si>
  <si>
    <t>Refinancing cash payment</t>
  </si>
  <si>
    <t>Subsequent Event [Member] | ABL Facility [Member]</t>
  </si>
  <si>
    <t>Unused portion of credit facility</t>
  </si>
  <si>
    <t>Maximum borrowing capacity</t>
  </si>
  <si>
    <t>Available borrowings</t>
  </si>
  <si>
    <t>Additional borrowing capacity</t>
  </si>
  <si>
    <t>Debt covenant, ratio testing threshold, minimum excess availability</t>
  </si>
  <si>
    <t>Debt covenant, ratio testing threshold, minimum percent of potential borrowings</t>
  </si>
  <si>
    <t>10.00%</t>
  </si>
  <si>
    <t>Debt covenant, fixed charge coverage ratio, minimum</t>
  </si>
  <si>
    <t>Subsequent Event [Member] | Senior Secured Notes [Member]</t>
  </si>
  <si>
    <t>Repayments of Debt</t>
  </si>
  <si>
    <t>Redemption price</t>
  </si>
  <si>
    <t>104.75%</t>
  </si>
  <si>
    <t>Subsequent Event [Member] | Term Loan Facility [Member]</t>
  </si>
  <si>
    <t>Debt covenant, senior secured leverage ratio, Maximum</t>
  </si>
  <si>
    <t>Excess cash flow sweep, scenario one</t>
  </si>
  <si>
    <t>50.00%</t>
  </si>
  <si>
    <t>Excess cash flow sweep, scenario two</t>
  </si>
  <si>
    <t>25.00%</t>
  </si>
  <si>
    <t>Excess cash flow sweep, scenario three</t>
  </si>
  <si>
    <t>0.00%</t>
  </si>
  <si>
    <t>Debt covenant, total net coverage ratio, maximum</t>
  </si>
  <si>
    <t>Debt instrument, quarterly payments</t>
  </si>
  <si>
    <t>Scenario, Forecast [Member]</t>
  </si>
  <si>
    <t>Minimum [Member] | Subsequent Event [Member] | ABL Facility [Member]</t>
  </si>
  <si>
    <t>Unused line fee</t>
  </si>
  <si>
    <t>0.25%</t>
  </si>
  <si>
    <t>Maximum [Member] | Subsequent Event [Member] | ABL Facility [Member]</t>
  </si>
  <si>
    <t>0.375%</t>
  </si>
  <si>
    <t>London Interbank Offered Rate (LIBOR) [Member] | Subsequent Event [Member] | Term Loan Facility [Member]</t>
  </si>
  <si>
    <t>Interest rate, minimum</t>
  </si>
  <si>
    <t>4.00%</t>
  </si>
  <si>
    <t>Interest rate, maximum</t>
  </si>
  <si>
    <t>4.25%</t>
  </si>
  <si>
    <t>London Interbank Offered Rate (LIBOR) [Member] | Minimum [Member] | Subsequent Event [Member] | ABL Facility [Member]</t>
  </si>
  <si>
    <t>Interest rate</t>
  </si>
  <si>
    <t>1.25%</t>
  </si>
  <si>
    <t>London Interbank Offered Rate (LIBOR) [Member] | Maximum [Member] | Subsequent Event [Member] | ABL Facility [Member]</t>
  </si>
  <si>
    <t>1.75%</t>
  </si>
  <si>
    <t>Base Rate [Member] | Subsequent Event [Member] | Term Loan Facility [Member]</t>
  </si>
  <si>
    <t>3.00%</t>
  </si>
  <si>
    <t>3.25%</t>
  </si>
  <si>
    <t>Base Rate [Member] | Minimum [Member] | Subsequent Event [Member] | ABL Facility [Member]</t>
  </si>
  <si>
    <t>Base Rate [Member] | Maximum [Member] | Subsequent Event [Member] | ABL Facility [Member]</t>
  </si>
  <si>
    <t>0.75%</t>
  </si>
  <si>
    <t>Income Taxes - Additional Information (Detail) - USD ($)</t>
  </si>
  <si>
    <t>Valuation Allowance [Line Items]</t>
  </si>
  <si>
    <t>Effective income tax rate</t>
  </si>
  <si>
    <t>34.80%</t>
  </si>
  <si>
    <t>31.60%</t>
  </si>
  <si>
    <t>35.20%</t>
  </si>
  <si>
    <t>33.20%</t>
  </si>
  <si>
    <t>Federal statutory income tax rate</t>
  </si>
  <si>
    <t>35.00%</t>
  </si>
  <si>
    <t>Unrecognized tax benefits</t>
  </si>
  <si>
    <t>Unrecognized tax benefits that would impact effective tax rate</t>
  </si>
  <si>
    <t>Estimated interest and penalties related to the underpayment of income taxes</t>
  </si>
  <si>
    <t>Accrued interest and penalties related to the underpayment of income taxes</t>
  </si>
  <si>
    <t>Liability for uncertain tax positions, including accrued interest and penalties</t>
  </si>
  <si>
    <t>Reduction in income tax expense, release of valuation allowance</t>
  </si>
  <si>
    <t>Derivative Contracts - Summary of Outstanding Commodity Derivative Contracts (Detail) $ in Millions</t>
  </si>
  <si>
    <t>Jun. 30, 2016USD ($)Contract</t>
  </si>
  <si>
    <t>Dec. 31, 2015USD ($)Contract</t>
  </si>
  <si>
    <t>Derivatives, Fair Value [Line Items]</t>
  </si>
  <si>
    <t>Net Notional Amount</t>
  </si>
  <si>
    <t>Number of Contracts | Contract</t>
  </si>
  <si>
    <t>Notional Amount - Long [Member]</t>
  </si>
  <si>
    <t>Notional Amount - Short [Member]</t>
  </si>
  <si>
    <t>Metal [Member]</t>
  </si>
  <si>
    <t>Metal [Member] | Notional Amount - Long [Member]</t>
  </si>
  <si>
    <t>Energy and utilities [Member]</t>
  </si>
  <si>
    <t>Energy and utilities [Member] | Notional Amount - Long [Member]</t>
  </si>
  <si>
    <t>Derivative Contracts - Effects of Derivative Contracts in Condensed Consolidated Financial Statements (Detail) - USD ($) $ in Millions</t>
  </si>
  <si>
    <t>Gross Amounts of Recognized Assets</t>
  </si>
  <si>
    <t>Gross Amounts Offset in Consolidated Balance Sheet</t>
  </si>
  <si>
    <t>Net Amounts of Assets Presented in Consolidated Balance Sheet</t>
  </si>
  <si>
    <t>Consolidated balance sheet location:</t>
  </si>
  <si>
    <t>Gross Amounts of Recognized Liabilities</t>
  </si>
  <si>
    <t>Net Amounts of Liabilities Presented in Consolidated Balance Sheet</t>
  </si>
  <si>
    <t>Cost of Sales [Member]</t>
  </si>
  <si>
    <t>Losses (gains) in cost of sales for:</t>
  </si>
  <si>
    <t>Losses (gains) in cost of sales</t>
  </si>
  <si>
    <t>Metal [Member] | Cost of Sales [Member]</t>
  </si>
  <si>
    <t>Energy and utilities [Member] | Cost of Sales [Member]</t>
  </si>
  <si>
    <t>Collateral On Deposit [Member]</t>
  </si>
  <si>
    <t>Fair Value Measurements - Additional Information (Detail) - USD ($) $ in Millions</t>
  </si>
  <si>
    <t>Fair Value, Assets and Liabilities Measured on Recurring and Nonrecurring Basis [Line Items]</t>
  </si>
  <si>
    <t>Total derivative assets, fair value</t>
  </si>
  <si>
    <t>Senior Notes</t>
  </si>
  <si>
    <t>Forward Contracts [Member] | Maximum [Member]</t>
  </si>
  <si>
    <t>Contract term</t>
  </si>
  <si>
    <t>24 months</t>
  </si>
  <si>
    <t>Level 2 [Member]</t>
  </si>
  <si>
    <t>Fair value of the Company's Senior Secured Notes</t>
  </si>
  <si>
    <t>Level 2 [Member] | Forward Contracts [Member]</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0000_);_(&quot;$ &quot;(#,##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533526</v>
      </c>
    </row>
    <row spans="1:3" r="12">
      <c s="4" r="A12" t="s">
        <v>19</v>
      </c>
      <c s="4" r="B12" t="s">
        <v>20</v>
      </c>
    </row>
    <row spans="1:3" r="13">
      <c s="4" r="A13" t="s">
        <v>21</v>
      </c>
      <c s="4" r="B13" t="s">
        <v>22</v>
      </c>
    </row>
    <row spans="1:3" r="14">
      <c s="4" r="A14" t="s">
        <v>23</v>
      </c>
      <c s="6" r="C14" t="n">
        <v>21592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v>
      </c>
      <c s="2" r="B1" t="s">
        <v>1</v>
      </c>
    </row>
    <row spans="1:2" r="2">
      <c s="2" r="B2" t="s">
        <v>2</v>
      </c>
    </row>
    <row spans="1:2" r="3">
      <c s="3" r="A3" t="s">
        <v>179</v>
      </c>
    </row>
    <row spans="1:2" r="4">
      <c s="4" r="A4" t="s">
        <v>29</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r="A1" t="s">
        <v>202</v>
      </c>
      <c s="2" r="B1" t="s">
        <v>1</v>
      </c>
    </row>
    <row spans="1:2" r="2">
      <c s="2" r="B2" t="s">
        <v>2</v>
      </c>
    </row>
    <row spans="1:2" r="3">
      <c s="3" r="A3" t="s">
        <v>171</v>
      </c>
    </row>
    <row spans="1:2" r="4">
      <c s="4" r="A4" t="s">
        <v>203</v>
      </c>
      <c s="4" r="B4" t="s">
        <v>204</v>
      </c>
    </row>
    <row spans="1:2" r="5">
      <c s="4" r="A5" t="s">
        <v>205</v>
      </c>
      <c s="4" r="B5" t="s">
        <v>206</v>
      </c>
    </row>
    <row spans="1:2" r="6">
      <c s="4" r="A6" t="s">
        <v>207</v>
      </c>
      <c s="4" r="B6" t="s">
        <v>208</v>
      </c>
    </row>
    <row spans="1:2" r="7">
      <c s="4" r="A7" t="s">
        <v>209</v>
      </c>
      <c s="4" r="B7" t="s">
        <v>210</v>
      </c>
    </row>
    <row spans="1:2" r="8">
      <c s="4" r="A8" t="s">
        <v>193</v>
      </c>
      <c s="4" r="B8"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8.9</v>
      </c>
      <c s="7" r="C3" t="n">
        <v>83.5</v>
      </c>
    </row>
    <row spans="1:3" r="4">
      <c s="4" r="A4" t="s">
        <v>28</v>
      </c>
      <c s="6" r="B4" t="n">
        <v>138</v>
      </c>
      <c s="8" r="C4" t="n">
        <v>119.6</v>
      </c>
    </row>
    <row spans="1:3" r="5">
      <c s="4" r="A5" t="s">
        <v>29</v>
      </c>
      <c s="8" r="B5" t="n">
        <v>166.5</v>
      </c>
      <c s="8" r="C5" t="n">
        <v>176.3</v>
      </c>
    </row>
    <row spans="1:3" r="6">
      <c s="4" r="A6" t="s">
        <v>30</v>
      </c>
      <c s="8" r="B6" t="n">
        <v>19.1</v>
      </c>
      <c s="8" r="C6" t="n">
        <v>17.4</v>
      </c>
    </row>
    <row spans="1:3" r="7">
      <c s="4" r="A7" t="s">
        <v>31</v>
      </c>
      <c s="8" r="B7" t="n">
        <v>2.9</v>
      </c>
      <c s="8" r="C7" t="n">
        <v>2.4</v>
      </c>
    </row>
    <row spans="1:3" r="8">
      <c s="4" r="A8" t="s">
        <v>32</v>
      </c>
      <c s="8" r="B8" t="n">
        <v>385.4</v>
      </c>
      <c s="8" r="C8" t="n">
        <v>399.2</v>
      </c>
    </row>
    <row spans="1:3" r="9">
      <c s="4" r="A9" t="s">
        <v>33</v>
      </c>
      <c s="8" r="B9" t="n">
        <v>171.1</v>
      </c>
      <c s="8" r="C9" t="n">
        <v>158.8</v>
      </c>
    </row>
    <row spans="1:3" r="10">
      <c s="4" r="A10" t="s">
        <v>34</v>
      </c>
      <c s="8" r="B10" t="n">
        <v>-54.6</v>
      </c>
      <c s="8" r="C10" t="n">
        <v>-47.7</v>
      </c>
    </row>
    <row spans="1:3" r="11">
      <c s="4" r="A11" t="s">
        <v>35</v>
      </c>
      <c s="8" r="B11" t="n">
        <v>116.5</v>
      </c>
      <c s="8" r="C11" t="n">
        <v>111.1</v>
      </c>
    </row>
    <row spans="1:3" r="12">
      <c s="4" r="A12" t="s">
        <v>36</v>
      </c>
      <c s="8" r="B12" t="n">
        <v>4.4</v>
      </c>
      <c s="8" r="C12" t="n">
        <v>4.4</v>
      </c>
    </row>
    <row spans="1:3" r="13">
      <c s="4" r="A13" t="s">
        <v>37</v>
      </c>
      <c s="8" r="B13" t="n">
        <v>0.5</v>
      </c>
      <c s="8" r="C13" t="n">
        <v>0.5</v>
      </c>
    </row>
    <row spans="1:3" r="14">
      <c s="4" r="A14" t="s">
        <v>38</v>
      </c>
      <c s="8" r="B14" t="n">
        <v>36.4</v>
      </c>
      <c s="6" r="C14" t="n">
        <v>38</v>
      </c>
    </row>
    <row spans="1:3" r="15">
      <c s="4" r="A15" t="s">
        <v>39</v>
      </c>
      <c s="8" r="B15" t="n">
        <v>4.4</v>
      </c>
      <c s="6" r="C15" t="n">
        <v>4</v>
      </c>
    </row>
    <row spans="1:3" r="16">
      <c s="4" r="A16" t="s">
        <v>40</v>
      </c>
      <c s="8" r="B16" t="n">
        <v>547.6</v>
      </c>
      <c s="8" r="C16" t="n">
        <v>557.2</v>
      </c>
    </row>
    <row spans="1:3" r="17">
      <c s="3" r="A17" t="s">
        <v>41</v>
      </c>
    </row>
    <row spans="1:3" r="18">
      <c s="4" r="A18" t="s">
        <v>42</v>
      </c>
      <c s="8" r="B18" t="n">
        <v>1.2</v>
      </c>
      <c s="8" r="C18" t="n">
        <v>1.1</v>
      </c>
    </row>
    <row spans="1:3" r="19">
      <c s="4" r="A19" t="s">
        <v>43</v>
      </c>
      <c s="8" r="B19" t="n">
        <v>87.40000000000001</v>
      </c>
      <c s="6" r="C19" t="n">
        <v>71</v>
      </c>
    </row>
    <row spans="1:3" r="20">
      <c s="4" r="A20" t="s">
        <v>44</v>
      </c>
      <c s="8" r="B20" t="n">
        <v>34.4</v>
      </c>
      <c s="8" r="C20" t="n">
        <v>53.9</v>
      </c>
    </row>
    <row spans="1:3" r="21">
      <c s="4" r="A21" t="s">
        <v>45</v>
      </c>
      <c s="8" r="B21" t="n">
        <v>2.7</v>
      </c>
      <c s="6" r="C21" t="n">
        <v>3</v>
      </c>
    </row>
    <row spans="1:3" r="22">
      <c s="4" r="A22" t="s">
        <v>46</v>
      </c>
      <c s="8" r="B22" t="n">
        <v>0.1</v>
      </c>
      <c s="8" r="C22" t="n">
        <v>0.2</v>
      </c>
    </row>
    <row spans="1:3" r="23">
      <c s="4" r="A23" t="s">
        <v>47</v>
      </c>
      <c s="8" r="B23" t="n">
        <v>125.8</v>
      </c>
      <c s="8" r="C23" t="n">
        <v>129.2</v>
      </c>
    </row>
    <row spans="1:3" r="24">
      <c s="4" r="A24" t="s">
        <v>48</v>
      </c>
      <c s="6" r="B24" t="n">
        <v>303</v>
      </c>
      <c s="6" r="C24" t="n">
        <v>342</v>
      </c>
    </row>
    <row spans="1:3" r="25">
      <c s="4" r="A25" t="s">
        <v>49</v>
      </c>
      <c s="8" r="B25" t="n">
        <v>37.4</v>
      </c>
      <c s="8" r="C25" t="n">
        <v>25.3</v>
      </c>
    </row>
    <row spans="1:3" r="26">
      <c s="4" r="A26" t="s">
        <v>50</v>
      </c>
      <c s="8" r="B26" t="n">
        <v>466.2</v>
      </c>
      <c s="8" r="C26" t="n">
        <v>496.5</v>
      </c>
    </row>
    <row spans="1:3" r="27">
      <c s="4" r="A27" t="s">
        <v>51</v>
      </c>
      <c s="4" r="B27" t="s">
        <v>52</v>
      </c>
      <c s="4" r="C27" t="s">
        <v>52</v>
      </c>
    </row>
    <row spans="1:3" r="28">
      <c s="3" r="A28" t="s">
        <v>53</v>
      </c>
    </row>
    <row spans="1:3" r="29">
      <c s="4" r="A29" t="s">
        <v>54</v>
      </c>
      <c s="8" r="B29" t="n">
        <v>0.2</v>
      </c>
      <c s="8" r="C29" t="n">
        <v>0.2</v>
      </c>
    </row>
    <row spans="1:3" r="30">
      <c s="4" r="A30" t="s">
        <v>55</v>
      </c>
      <c s="6" r="B30" t="n">
        <v>40</v>
      </c>
      <c s="8" r="C30" t="n">
        <v>36.9</v>
      </c>
    </row>
    <row spans="1:3" r="31">
      <c s="4" r="A31" t="s">
        <v>56</v>
      </c>
      <c s="8" r="B31" t="n">
        <v>41.3</v>
      </c>
      <c s="8" r="C31" t="n">
        <v>22.3</v>
      </c>
    </row>
    <row spans="1:3" r="32">
      <c s="4" r="A32" t="s">
        <v>57</v>
      </c>
      <c s="8" r="B32" t="n">
        <v>-1.5</v>
      </c>
      <c s="8" r="C32" t="n">
        <v>-0.7</v>
      </c>
    </row>
    <row spans="1:3" r="33">
      <c s="4" r="A33" t="s">
        <v>58</v>
      </c>
      <c s="8" r="B33" t="n">
        <v>-2.8</v>
      </c>
      <c s="8" r="C33" t="n">
        <v>-2.3</v>
      </c>
    </row>
    <row spans="1:3" r="34">
      <c s="4" r="A34" t="s">
        <v>59</v>
      </c>
      <c s="8" r="B34" t="n">
        <v>77.2</v>
      </c>
      <c s="8" r="C34" t="n">
        <v>56.4</v>
      </c>
    </row>
    <row spans="1:3" r="35">
      <c s="4" r="A35" t="s">
        <v>60</v>
      </c>
      <c s="8" r="B35" t="n">
        <v>4.2</v>
      </c>
      <c s="8" r="C35" t="n">
        <v>4.3</v>
      </c>
    </row>
    <row spans="1:3" r="36">
      <c s="4" r="A36" t="s">
        <v>61</v>
      </c>
      <c s="8" r="B36" t="n">
        <v>81.40000000000001</v>
      </c>
      <c s="8" r="C36" t="n">
        <v>60.7</v>
      </c>
    </row>
    <row spans="1:3" r="37">
      <c s="4" r="A37" t="s">
        <v>62</v>
      </c>
      <c s="7" r="B37" t="n">
        <v>547.6</v>
      </c>
      <c s="7" r="C37" t="n">
        <v>5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2</v>
      </c>
      <c s="2" r="B1" t="s">
        <v>1</v>
      </c>
    </row>
    <row spans="1:2" r="2">
      <c s="2" r="B2" t="s">
        <v>2</v>
      </c>
    </row>
    <row spans="1:2" r="3">
      <c s="3" r="A3" t="s">
        <v>174</v>
      </c>
    </row>
    <row spans="1:2" r="4">
      <c s="4" r="A4" t="s">
        <v>213</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77</v>
      </c>
    </row>
    <row spans="1:2" r="4">
      <c s="4" r="A4" t="s">
        <v>216</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218</v>
      </c>
      <c s="2" r="B1" t="s">
        <v>1</v>
      </c>
    </row>
    <row spans="1:2" r="2">
      <c s="2" r="B2" t="s">
        <v>2</v>
      </c>
    </row>
    <row spans="1:2" r="3">
      <c s="3" r="A3" t="s">
        <v>179</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3</v>
      </c>
      <c s="2" r="B1" t="s">
        <v>1</v>
      </c>
    </row>
    <row spans="1:2" r="2">
      <c s="2" r="B2" t="s">
        <v>2</v>
      </c>
    </row>
    <row spans="1:2" r="3">
      <c s="3" r="A3" t="s">
        <v>182</v>
      </c>
    </row>
    <row spans="1:2" r="4">
      <c s="4" r="A4" t="s">
        <v>224</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6</v>
      </c>
      <c s="2" r="B1" t="s">
        <v>1</v>
      </c>
    </row>
    <row spans="1:2" r="2">
      <c s="2" r="B2" t="s">
        <v>2</v>
      </c>
    </row>
    <row spans="1:2" r="3">
      <c s="3" r="A3" t="s">
        <v>185</v>
      </c>
    </row>
    <row spans="1:2" r="4">
      <c s="4" r="A4" t="s">
        <v>227</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9</v>
      </c>
      <c s="2" r="B1" t="s">
        <v>1</v>
      </c>
    </row>
    <row spans="1:2" r="2">
      <c s="2" r="B2" t="s">
        <v>2</v>
      </c>
    </row>
    <row spans="1:2" r="3">
      <c s="3" r="A3" t="s">
        <v>188</v>
      </c>
    </row>
    <row spans="1:2" r="4">
      <c s="4" r="A4" t="s">
        <v>230</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32</v>
      </c>
      <c s="2" r="B1" t="s">
        <v>1</v>
      </c>
    </row>
    <row spans="1:2" r="2">
      <c s="2" r="B2" t="s">
        <v>2</v>
      </c>
    </row>
    <row spans="1:2" r="3">
      <c s="3" r="A3" t="s">
        <v>194</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37</v>
      </c>
      <c s="2" r="B1" t="s">
        <v>1</v>
      </c>
    </row>
    <row spans="1:2" r="2">
      <c s="2" r="B2" t="s">
        <v>238</v>
      </c>
    </row>
    <row spans="1:2" r="3">
      <c s="3" r="A3" t="s">
        <v>171</v>
      </c>
    </row>
    <row spans="1:2" r="4">
      <c s="4" r="A4" t="s">
        <v>239</v>
      </c>
      <c s="6" r="B4"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0</v>
      </c>
      <c s="2" r="B1" t="s">
        <v>71</v>
      </c>
      <c s="2" r="D1" t="s">
        <v>1</v>
      </c>
    </row>
    <row spans="1:5" r="2">
      <c s="2" r="B2" t="s">
        <v>2</v>
      </c>
      <c s="2" r="C2" t="s">
        <v>72</v>
      </c>
      <c s="2" r="D2" t="s">
        <v>2</v>
      </c>
      <c s="2" r="E2" t="s">
        <v>72</v>
      </c>
    </row>
    <row spans="1:5" r="3">
      <c s="3" r="A3" t="s">
        <v>241</v>
      </c>
    </row>
    <row spans="1:5" r="4">
      <c s="4" r="A4" t="s">
        <v>89</v>
      </c>
      <c s="7" r="B4" t="n">
        <v>8.4</v>
      </c>
      <c s="7" r="C4" t="n">
        <v>17.1</v>
      </c>
      <c s="7" r="D4" t="n">
        <v>20.6</v>
      </c>
      <c s="7" r="E4" t="n">
        <v>25.2</v>
      </c>
    </row>
    <row spans="1:5" r="5">
      <c s="3" r="A5" t="s">
        <v>242</v>
      </c>
    </row>
    <row spans="1:5" r="6">
      <c s="4" r="A6" t="s">
        <v>243</v>
      </c>
      <c s="8" r="B6" t="n">
        <v>21.3</v>
      </c>
      <c s="8" r="C6" t="n">
        <v>21.3</v>
      </c>
      <c s="8" r="D6" t="n">
        <v>21.3</v>
      </c>
      <c s="8" r="E6" t="n">
        <v>21.2</v>
      </c>
    </row>
    <row spans="1:5" r="7">
      <c s="3" r="A7" t="s">
        <v>244</v>
      </c>
    </row>
    <row spans="1:5" r="8">
      <c s="4" r="A8" t="s">
        <v>245</v>
      </c>
      <c s="8" r="B8" t="n">
        <v>0.2</v>
      </c>
      <c s="8" r="C8" t="n">
        <v>0.1</v>
      </c>
      <c s="8" r="D8" t="n">
        <v>0.2</v>
      </c>
      <c s="8" r="E8" t="n">
        <v>0.1</v>
      </c>
    </row>
    <row spans="1:5" r="9">
      <c s="4" r="A9" t="s">
        <v>246</v>
      </c>
      <c s="8" r="B9" t="n">
        <v>21.5</v>
      </c>
      <c s="8" r="C9" t="n">
        <v>21.4</v>
      </c>
      <c s="8" r="D9" t="n">
        <v>21.5</v>
      </c>
      <c s="8" r="E9" t="n">
        <v>21.3</v>
      </c>
    </row>
    <row spans="1:5" r="10">
      <c s="3" r="A10" t="s">
        <v>90</v>
      </c>
    </row>
    <row spans="1:5" r="11">
      <c s="4" r="A11" t="s">
        <v>91</v>
      </c>
      <c s="9" r="B11" t="n">
        <v>0.39</v>
      </c>
      <c s="9" r="C11" t="n">
        <v>0.8</v>
      </c>
      <c s="9" r="D11" t="n">
        <v>0.97</v>
      </c>
      <c s="9" r="E11" t="n">
        <v>1.19</v>
      </c>
    </row>
    <row spans="1:5" r="12">
      <c s="4" r="A12" t="s">
        <v>92</v>
      </c>
      <c s="9" r="B12" t="n">
        <v>0.39</v>
      </c>
      <c s="9" r="C12" t="n">
        <v>0.8</v>
      </c>
      <c s="9" r="D12" t="n">
        <v>0.96</v>
      </c>
      <c s="9" r="E12" t="n">
        <v>1.18</v>
      </c>
    </row>
    <row spans="1:5" r="13">
      <c s="4" r="A13" t="s">
        <v>247</v>
      </c>
    </row>
    <row spans="1:5" r="14">
      <c s="3" r="A14" t="s">
        <v>248</v>
      </c>
    </row>
    <row spans="1:5" r="15">
      <c s="4" r="A15" t="s">
        <v>249</v>
      </c>
      <c s="6" r="B15" t="n">
        <v>0</v>
      </c>
      <c s="6" r="C15" t="n">
        <v>0</v>
      </c>
      <c s="6" r="D15" t="n">
        <v>0</v>
      </c>
      <c s="8" r="E15" t="n">
        <v>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49"/>
  </cols>
  <sheetData>
    <row spans="1:2" r="1">
      <c s="1" r="A1" t="s">
        <v>250</v>
      </c>
      <c s="2" r="B1" t="s">
        <v>1</v>
      </c>
    </row>
    <row spans="1:2" r="2">
      <c s="2" r="B2" t="s">
        <v>251</v>
      </c>
    </row>
    <row spans="1:2" r="3">
      <c s="3" r="A3" t="s">
        <v>252</v>
      </c>
    </row>
    <row spans="1:2" r="4">
      <c s="4" r="A4" t="s">
        <v>253</v>
      </c>
      <c s="6" r="B4" t="n">
        <v>3</v>
      </c>
    </row>
    <row spans="1:2" r="5">
      <c s="4" r="A5" t="s">
        <v>254</v>
      </c>
    </row>
    <row spans="1:2" r="6">
      <c s="3" r="A6" t="s">
        <v>252</v>
      </c>
    </row>
    <row spans="1:2" r="7">
      <c s="4" r="A7" t="s">
        <v>255</v>
      </c>
      <c s="6" r="B7" t="n">
        <v>5</v>
      </c>
    </row>
    <row spans="1:2" r="8">
      <c s="4" r="A8" t="s">
        <v>256</v>
      </c>
    </row>
    <row spans="1:2" r="9">
      <c s="3" r="A9" t="s">
        <v>252</v>
      </c>
    </row>
    <row spans="1:2" r="10">
      <c s="4" r="A10" t="s">
        <v>255</v>
      </c>
      <c s="6" r="B10" t="n">
        <v>4</v>
      </c>
    </row>
    <row spans="1:2" r="11">
      <c s="4" r="A11" t="s">
        <v>257</v>
      </c>
    </row>
    <row spans="1:2" r="12">
      <c s="3" r="A12" t="s">
        <v>252</v>
      </c>
    </row>
    <row spans="1:2" r="13">
      <c s="4" r="A13" t="s">
        <v>255</v>
      </c>
      <c s="6" r="B13" t="n">
        <v>3</v>
      </c>
    </row>
    <row spans="1:2" r="14">
      <c s="4" r="A14" t="s">
        <v>258</v>
      </c>
    </row>
    <row spans="1:2" r="15">
      <c s="3" r="A15" t="s">
        <v>252</v>
      </c>
    </row>
    <row spans="1:2" r="16">
      <c s="4" r="A16" t="s">
        <v>259</v>
      </c>
      <c s="6" r="B16" t="n">
        <v>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25</v>
      </c>
    </row>
    <row spans="1:3" r="2">
      <c s="3" r="A2" t="s">
        <v>64</v>
      </c>
    </row>
    <row spans="1:3" r="3">
      <c s="4" r="A3" t="s">
        <v>65</v>
      </c>
      <c s="7" r="B3" t="n">
        <v>0.5</v>
      </c>
      <c s="7" r="C3" t="n">
        <v>1.2</v>
      </c>
    </row>
    <row spans="1:3" r="4">
      <c s="4" r="A4" t="s">
        <v>66</v>
      </c>
      <c s="9" r="B4" t="n">
        <v>0.01</v>
      </c>
      <c s="9" r="C4" t="n">
        <v>0.01</v>
      </c>
    </row>
    <row spans="1:3" r="5">
      <c s="4" r="A5" t="s">
        <v>67</v>
      </c>
      <c s="6" r="B5" t="n">
        <v>80000000</v>
      </c>
      <c s="6" r="C5" t="n">
        <v>80000000</v>
      </c>
    </row>
    <row spans="1:3" r="6">
      <c s="4" r="A6" t="s">
        <v>68</v>
      </c>
      <c s="6" r="B6" t="n">
        <v>21671497</v>
      </c>
      <c s="6" r="C6" t="n">
        <v>21553883</v>
      </c>
    </row>
    <row spans="1:3" r="7">
      <c s="4" r="A7" t="s">
        <v>69</v>
      </c>
      <c s="6" r="B7" t="n">
        <v>79149</v>
      </c>
      <c s="6" r="C7" t="n">
        <v>467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0</v>
      </c>
      <c s="2" r="B1" t="s">
        <v>71</v>
      </c>
      <c s="2" r="D1" t="s">
        <v>1</v>
      </c>
    </row>
    <row spans="1:5" r="2">
      <c s="2" r="B2" t="s">
        <v>2</v>
      </c>
      <c s="2" r="C2" t="s">
        <v>72</v>
      </c>
      <c s="2" r="D2" t="s">
        <v>2</v>
      </c>
      <c s="2" r="E2" t="s">
        <v>72</v>
      </c>
    </row>
    <row spans="1:5" r="3">
      <c s="3" r="A3" t="s">
        <v>252</v>
      </c>
    </row>
    <row spans="1:5" r="4">
      <c s="4" r="A4" t="s">
        <v>74</v>
      </c>
      <c s="7" r="B4" t="n">
        <v>337.9</v>
      </c>
      <c s="7" r="C4" t="n">
        <v>414.9</v>
      </c>
      <c s="7" r="D4" t="n">
        <v>666.8</v>
      </c>
      <c s="7" r="E4" t="n">
        <v>815.1</v>
      </c>
    </row>
    <row spans="1:5" r="5">
      <c s="4" r="A5" t="s">
        <v>261</v>
      </c>
      <c s="8" r="B5" t="n">
        <v>-3.7</v>
      </c>
      <c s="8" r="C5" t="n">
        <v>-3.3</v>
      </c>
      <c s="8" r="D5" t="n">
        <v>-7.3</v>
      </c>
      <c s="8" r="E5" t="n">
        <v>-6.6</v>
      </c>
    </row>
    <row spans="1:5" r="6">
      <c s="4" r="A6" t="s">
        <v>79</v>
      </c>
      <c s="8" r="B6" t="n">
        <v>-7.9</v>
      </c>
      <c s="8" r="C6" t="n">
        <v>-9.9</v>
      </c>
      <c s="8" r="D6" t="n">
        <v>-16.3</v>
      </c>
      <c s="8" r="E6" t="n">
        <v>-19.9</v>
      </c>
    </row>
    <row spans="1:5" r="7">
      <c s="4" r="A7" t="s">
        <v>262</v>
      </c>
      <c s="8" r="B7" t="n">
        <v>0.2</v>
      </c>
      <c s="8" r="C7" t="n">
        <v>0.1</v>
      </c>
      <c s="8" r="D7" t="n">
        <v>0.2</v>
      </c>
      <c s="8" r="E7" t="n">
        <v>0.1</v>
      </c>
    </row>
    <row spans="1:5" r="8">
      <c s="4" r="A8" t="s">
        <v>263</v>
      </c>
      <c s="8" r="B8" t="n">
        <v>0.7</v>
      </c>
      <c s="8" r="C8" t="n">
        <v>-0.3</v>
      </c>
      <c s="8" r="D8" t="n">
        <v>2.6</v>
      </c>
      <c s="8" r="E8" t="n">
        <v>0.7</v>
      </c>
    </row>
    <row spans="1:5" r="9">
      <c s="4" r="A9" t="s">
        <v>80</v>
      </c>
      <c s="8" r="B9" t="n">
        <v>-0.4</v>
      </c>
      <c s="6" r="C9" t="n">
        <v>0</v>
      </c>
      <c s="8" r="D9" t="n">
        <v>-3.3</v>
      </c>
      <c s="6" r="E9" t="n">
        <v>0</v>
      </c>
    </row>
    <row spans="1:5" r="10">
      <c s="4" r="A10" t="s">
        <v>264</v>
      </c>
      <c s="6" r="B10" t="n">
        <v>0</v>
      </c>
      <c s="8" r="C10" t="n">
        <v>-0.1</v>
      </c>
      <c s="6" r="D10" t="n">
        <v>0</v>
      </c>
      <c s="8" r="E10" t="n">
        <v>-0.1</v>
      </c>
    </row>
    <row spans="1:5" r="11">
      <c s="4" r="A11" t="s">
        <v>265</v>
      </c>
      <c s="8" r="B11" t="n">
        <v>-0.2</v>
      </c>
      <c s="8" r="C11" t="n">
        <v>-0.7</v>
      </c>
      <c s="8" r="D11" t="n">
        <v>-0.6</v>
      </c>
      <c s="8" r="E11" t="n">
        <v>-1.8</v>
      </c>
    </row>
    <row spans="1:5" r="12">
      <c s="4" r="A12" t="s">
        <v>136</v>
      </c>
      <c s="8" r="B12" t="n">
        <v>0.2</v>
      </c>
      <c s="8" r="C12" t="n">
        <v>-0.6</v>
      </c>
      <c s="8" r="D12" t="n">
        <v>-0.1</v>
      </c>
      <c s="8" r="E12" t="n">
        <v>-2.5</v>
      </c>
    </row>
    <row spans="1:5" r="13">
      <c s="4" r="A13" t="s">
        <v>140</v>
      </c>
      <c s="8" r="B13" t="n">
        <v>-1.6</v>
      </c>
      <c s="8" r="C13" t="n">
        <v>-1.2</v>
      </c>
      <c s="8" r="D13" t="n">
        <v>-2.7</v>
      </c>
      <c s="8" r="E13" t="n">
        <v>-1.9</v>
      </c>
    </row>
    <row spans="1:5" r="14">
      <c s="4" r="A14" t="s">
        <v>266</v>
      </c>
      <c s="6" r="B14" t="n">
        <v>0</v>
      </c>
      <c s="6" r="C14" t="n">
        <v>0</v>
      </c>
      <c s="6" r="D14" t="n">
        <v>0</v>
      </c>
      <c s="8" r="E14" t="n">
        <v>-0.9</v>
      </c>
    </row>
    <row spans="1:5" r="15">
      <c s="4" r="A15" t="s">
        <v>83</v>
      </c>
      <c s="8" r="B15" t="n">
        <v>13.2</v>
      </c>
      <c s="6" r="C15" t="n">
        <v>25</v>
      </c>
      <c s="8" r="D15" t="n">
        <v>32.1</v>
      </c>
      <c s="8" r="E15" t="n">
        <v>37.4</v>
      </c>
    </row>
    <row spans="1:5" r="16">
      <c s="4" r="A16" t="s">
        <v>267</v>
      </c>
    </row>
    <row spans="1:5" r="17">
      <c s="3" r="A17" t="s">
        <v>252</v>
      </c>
    </row>
    <row spans="1:5" r="18">
      <c s="4" r="A18" t="s">
        <v>268</v>
      </c>
      <c s="8" r="B18" t="n">
        <v>30.4</v>
      </c>
      <c s="8" r="C18" t="n">
        <v>39.5</v>
      </c>
      <c s="6" r="D18" t="n">
        <v>68</v>
      </c>
      <c s="8" r="E18" t="n">
        <v>73.7</v>
      </c>
    </row>
    <row spans="1:5" r="19">
      <c s="4" r="A19" t="s">
        <v>269</v>
      </c>
    </row>
    <row spans="1:5" r="20">
      <c s="3" r="A20" t="s">
        <v>252</v>
      </c>
    </row>
    <row spans="1:5" r="21">
      <c s="4" r="A21" t="s">
        <v>74</v>
      </c>
      <c s="8" r="B21" t="n">
        <v>18.1</v>
      </c>
      <c s="8" r="C21" t="n">
        <v>15.8</v>
      </c>
      <c s="8" r="D21" t="n">
        <v>38.4</v>
      </c>
      <c s="8" r="E21" t="n">
        <v>31.5</v>
      </c>
    </row>
    <row spans="1:5" r="22">
      <c s="4" r="A22" t="s">
        <v>270</v>
      </c>
    </row>
    <row spans="1:5" r="23">
      <c s="3" r="A23" t="s">
        <v>252</v>
      </c>
    </row>
    <row spans="1:5" r="24">
      <c s="4" r="A24" t="s">
        <v>268</v>
      </c>
      <c s="8" r="B24" t="n">
        <v>-4.5</v>
      </c>
      <c s="8" r="C24" t="n">
        <v>1.5</v>
      </c>
      <c s="8" r="D24" t="n">
        <v>-8.4</v>
      </c>
      <c s="8" r="E24" t="n">
        <v>-3.4</v>
      </c>
    </row>
    <row spans="1:5" r="25">
      <c s="4" r="A25" t="s">
        <v>254</v>
      </c>
    </row>
    <row spans="1:5" r="26">
      <c s="3" r="A26" t="s">
        <v>252</v>
      </c>
    </row>
    <row spans="1:5" r="27">
      <c s="4" r="A27" t="s">
        <v>74</v>
      </c>
      <c s="8" r="B27" t="n">
        <v>137.4</v>
      </c>
      <c s="8" r="C27" t="n">
        <v>192.8</v>
      </c>
      <c s="6" r="D27" t="n">
        <v>269</v>
      </c>
      <c s="8" r="E27" t="n">
        <v>362.2</v>
      </c>
    </row>
    <row spans="1:5" r="28">
      <c s="4" r="A28" t="s">
        <v>271</v>
      </c>
    </row>
    <row spans="1:5" r="29">
      <c s="3" r="A29" t="s">
        <v>252</v>
      </c>
    </row>
    <row spans="1:5" r="30">
      <c s="4" r="A30" t="s">
        <v>268</v>
      </c>
      <c s="8" r="B30" t="n">
        <v>7.8</v>
      </c>
      <c s="8" r="C30" t="n">
        <v>17.7</v>
      </c>
      <c s="8" r="D30" t="n">
        <v>21.1</v>
      </c>
      <c s="6" r="E30" t="n">
        <v>27</v>
      </c>
    </row>
    <row spans="1:5" r="31">
      <c s="4" r="A31" t="s">
        <v>272</v>
      </c>
    </row>
    <row spans="1:5" r="32">
      <c s="3" r="A32" t="s">
        <v>252</v>
      </c>
    </row>
    <row spans="1:5" r="33">
      <c s="4" r="A33" t="s">
        <v>74</v>
      </c>
      <c s="8" r="B33" t="n">
        <v>17.6</v>
      </c>
      <c s="6" r="C33" t="n">
        <v>15</v>
      </c>
      <c s="8" r="D33" t="n">
        <v>37.8</v>
      </c>
      <c s="8" r="E33" t="n">
        <v>30.3</v>
      </c>
    </row>
    <row spans="1:5" r="34">
      <c s="4" r="A34" t="s">
        <v>256</v>
      </c>
    </row>
    <row spans="1:5" r="35">
      <c s="3" r="A35" t="s">
        <v>252</v>
      </c>
    </row>
    <row spans="1:5" r="36">
      <c s="4" r="A36" t="s">
        <v>74</v>
      </c>
      <c s="8" r="B36" t="n">
        <v>129.3</v>
      </c>
      <c s="8" r="C36" t="n">
        <v>141.9</v>
      </c>
      <c s="8" r="D36" t="n">
        <v>257.4</v>
      </c>
      <c s="8" r="E36" t="n">
        <v>297.9</v>
      </c>
    </row>
    <row spans="1:5" r="37">
      <c s="4" r="A37" t="s">
        <v>273</v>
      </c>
    </row>
    <row spans="1:5" r="38">
      <c s="3" r="A38" t="s">
        <v>252</v>
      </c>
    </row>
    <row spans="1:5" r="39">
      <c s="4" r="A39" t="s">
        <v>268</v>
      </c>
      <c s="6" r="B39" t="n">
        <v>18</v>
      </c>
      <c s="8" r="C39" t="n">
        <v>17.1</v>
      </c>
      <c s="8" r="D39" t="n">
        <v>37.2</v>
      </c>
      <c s="8" r="E39" t="n">
        <v>38.5</v>
      </c>
    </row>
    <row spans="1:5" r="40">
      <c s="4" r="A40" t="s">
        <v>274</v>
      </c>
    </row>
    <row spans="1:5" r="41">
      <c s="3" r="A41" t="s">
        <v>252</v>
      </c>
    </row>
    <row spans="1:5" r="42">
      <c s="4" r="A42" t="s">
        <v>74</v>
      </c>
      <c s="8" r="B42" t="n">
        <v>0.5</v>
      </c>
      <c s="8" r="C42" t="n">
        <v>0.8</v>
      </c>
      <c s="8" r="D42" t="n">
        <v>0.6</v>
      </c>
      <c s="8" r="E42" t="n">
        <v>1.2</v>
      </c>
    </row>
    <row spans="1:5" r="43">
      <c s="4" r="A43" t="s">
        <v>257</v>
      </c>
    </row>
    <row spans="1:5" r="44">
      <c s="3" r="A44" t="s">
        <v>252</v>
      </c>
    </row>
    <row spans="1:5" r="45">
      <c s="4" r="A45" t="s">
        <v>74</v>
      </c>
      <c s="8" r="B45" t="n">
        <v>71.2</v>
      </c>
      <c s="8" r="C45" t="n">
        <v>80.2</v>
      </c>
      <c s="8" r="D45" t="n">
        <v>140.4</v>
      </c>
      <c s="6" r="E45" t="n">
        <v>155</v>
      </c>
    </row>
    <row spans="1:5" r="46">
      <c s="4" r="A46" t="s">
        <v>275</v>
      </c>
    </row>
    <row spans="1:5" r="47">
      <c s="3" r="A47" t="s">
        <v>252</v>
      </c>
    </row>
    <row spans="1:5" r="48">
      <c s="4" r="A48" t="s">
        <v>268</v>
      </c>
      <c s="7" r="B48" t="n">
        <v>4.6</v>
      </c>
      <c s="7" r="C48" t="n">
        <v>4.7</v>
      </c>
      <c s="7" r="D48" t="n">
        <v>9.699999999999999</v>
      </c>
      <c s="8" r="E48" t="n">
        <v>8.199999999999999</v>
      </c>
    </row>
    <row spans="1:5" r="49">
      <c s="4" r="A49" t="s">
        <v>276</v>
      </c>
    </row>
    <row spans="1:5" r="50">
      <c s="3" r="A50" t="s">
        <v>252</v>
      </c>
    </row>
    <row spans="1:5" r="51">
      <c s="4" r="A51" t="s">
        <v>277</v>
      </c>
      <c s="7" r="E51" t="n">
        <v>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78</v>
      </c>
      <c s="2" r="B1" t="s">
        <v>2</v>
      </c>
      <c s="2" r="C1" t="s">
        <v>25</v>
      </c>
    </row>
    <row spans="1:3" r="2">
      <c s="3" r="A2" t="s">
        <v>179</v>
      </c>
    </row>
    <row spans="1:3" r="3">
      <c s="4" r="A3" t="s">
        <v>279</v>
      </c>
      <c s="7" r="B3" t="n">
        <v>30.7</v>
      </c>
      <c s="7" r="C3" t="n">
        <v>31.3</v>
      </c>
    </row>
    <row spans="1:3" r="4">
      <c s="4" r="A4" t="s">
        <v>280</v>
      </c>
      <c s="8" r="B4" t="n">
        <v>71.7</v>
      </c>
      <c s="8" r="C4" t="n">
        <v>69.7</v>
      </c>
    </row>
    <row spans="1:3" r="5">
      <c s="4" r="A5" t="s">
        <v>281</v>
      </c>
      <c s="8" r="B5" t="n">
        <v>64.09999999999999</v>
      </c>
      <c s="8" r="C5" t="n">
        <v>75.3</v>
      </c>
    </row>
    <row spans="1:3" r="6">
      <c s="4" r="A6" t="s">
        <v>282</v>
      </c>
      <c s="7" r="B6" t="n">
        <v>166.5</v>
      </c>
      <c s="7" r="C6" t="n">
        <v>17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s="1" r="A1" t="s">
        <v>283</v>
      </c>
      <c s="2" r="B1" t="s">
        <v>71</v>
      </c>
      <c s="2" r="D1" t="s">
        <v>1</v>
      </c>
    </row>
    <row spans="1:6" r="2">
      <c s="2" r="B2" t="s">
        <v>2</v>
      </c>
      <c s="2" r="C2" t="s">
        <v>72</v>
      </c>
      <c s="2" r="D2" t="s">
        <v>2</v>
      </c>
      <c s="2" r="E2" t="s">
        <v>72</v>
      </c>
      <c s="2" r="F2" t="s">
        <v>25</v>
      </c>
    </row>
    <row spans="1:6" r="3">
      <c s="3" r="A3" t="s">
        <v>284</v>
      </c>
    </row>
    <row spans="1:6" r="4">
      <c s="4" r="A4" t="s">
        <v>285</v>
      </c>
      <c s="4" r="B4" t="s">
        <v>286</v>
      </c>
      <c s="4" r="D4" t="s">
        <v>286</v>
      </c>
      <c s="4" r="F4" t="s">
        <v>286</v>
      </c>
    </row>
    <row spans="1:6" r="5">
      <c s="4" r="A5" t="s">
        <v>136</v>
      </c>
      <c s="7" r="B5" t="n">
        <v>-0.2</v>
      </c>
      <c s="7" r="C5" t="n">
        <v>0.6</v>
      </c>
      <c s="7" r="D5" t="n">
        <v>0.1</v>
      </c>
      <c s="7" r="E5" t="n">
        <v>2.5</v>
      </c>
    </row>
    <row spans="1:6" r="6">
      <c s="4" r="A6" t="s">
        <v>287</v>
      </c>
      <c s="8" r="B6" t="n">
        <v>166.5</v>
      </c>
      <c s="8" r="D6" t="n">
        <v>166.5</v>
      </c>
      <c s="7" r="F6" t="n">
        <v>176.3</v>
      </c>
    </row>
    <row spans="1:6" r="7">
      <c s="4" r="A7" t="s">
        <v>288</v>
      </c>
      <c s="8" r="B7" t="n">
        <v>45.3</v>
      </c>
      <c s="8" r="D7" t="n">
        <v>45.3</v>
      </c>
      <c s="8" r="F7" t="n">
        <v>36.8</v>
      </c>
    </row>
    <row spans="1:6" r="8">
      <c s="4" r="A8" t="s">
        <v>289</v>
      </c>
    </row>
    <row spans="1:6" r="9">
      <c s="3" r="A9" t="s">
        <v>284</v>
      </c>
    </row>
    <row spans="1:6" r="10">
      <c s="4" r="A10" t="s">
        <v>287</v>
      </c>
      <c s="7" r="B10" t="n">
        <v>211.8</v>
      </c>
      <c s="7" r="D10" t="n">
        <v>211.8</v>
      </c>
      <c s="7" r="F10" t="n">
        <v>21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0</v>
      </c>
      <c s="2" r="B1" t="s">
        <v>2</v>
      </c>
      <c s="2" r="C1" t="s">
        <v>25</v>
      </c>
    </row>
    <row spans="1:3" r="2">
      <c s="3" r="A2" t="s">
        <v>182</v>
      </c>
    </row>
    <row spans="1:3" r="3">
      <c s="4" r="A3" t="s">
        <v>291</v>
      </c>
      <c s="7" r="B3" t="n">
        <v>6.9</v>
      </c>
      <c s="11" r="C3" t="n">
        <v>6</v>
      </c>
    </row>
    <row spans="1:3" r="4">
      <c s="4" r="A4" t="s">
        <v>292</v>
      </c>
      <c s="6" r="B4" t="n">
        <v>3</v>
      </c>
      <c s="6" r="C4" t="n">
        <v>2</v>
      </c>
    </row>
    <row spans="1:3" r="5">
      <c s="4" r="A5" t="s">
        <v>293</v>
      </c>
      <c s="8" r="B5" t="n">
        <v>2.3</v>
      </c>
      <c s="6" r="C5" t="n">
        <v>4</v>
      </c>
    </row>
    <row spans="1:3" r="6">
      <c s="4" r="A6" t="s">
        <v>294</v>
      </c>
      <c s="8" r="B6" t="n">
        <v>2.3</v>
      </c>
      <c s="8" r="C6" t="n">
        <v>1.8</v>
      </c>
    </row>
    <row spans="1:3" r="7">
      <c s="4" r="A7" t="s">
        <v>295</v>
      </c>
      <c s="8" r="B7" t="n">
        <v>0.1</v>
      </c>
      <c s="8" r="C7" t="n">
        <v>0.5</v>
      </c>
    </row>
    <row spans="1:3" r="8">
      <c s="4" r="A8" t="s">
        <v>296</v>
      </c>
      <c s="8" r="B8" t="n">
        <v>4.5</v>
      </c>
      <c s="8" r="C8" t="n">
        <v>3.1</v>
      </c>
    </row>
    <row spans="1:3" r="9">
      <c s="4" r="A9" t="s">
        <v>297</v>
      </c>
      <c s="7" r="B9" t="n">
        <v>19.1</v>
      </c>
      <c s="7" r="C9" t="n">
        <v>1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v>
      </c>
      <c s="2" r="C1" t="s">
        <v>25</v>
      </c>
    </row>
    <row spans="1:3" r="2">
      <c s="3" r="A2" t="s">
        <v>185</v>
      </c>
    </row>
    <row spans="1:3" r="3">
      <c s="4" r="A3" t="s">
        <v>299</v>
      </c>
      <c s="7" r="B3" t="n">
        <v>16.1</v>
      </c>
      <c s="7" r="C3" t="n">
        <v>23.8</v>
      </c>
    </row>
    <row spans="1:3" r="4">
      <c s="4" r="A4" t="s">
        <v>300</v>
      </c>
      <c s="8" r="B4" t="n">
        <v>2.7</v>
      </c>
      <c s="8" r="C4" t="n">
        <v>13.3</v>
      </c>
    </row>
    <row spans="1:3" r="5">
      <c s="4" r="A5" t="s">
        <v>301</v>
      </c>
      <c s="8" r="B5" t="n">
        <v>2.6</v>
      </c>
      <c s="8" r="C5" t="n">
        <v>2.6</v>
      </c>
    </row>
    <row spans="1:3" r="6">
      <c s="4" r="A6" t="s">
        <v>302</v>
      </c>
      <c s="8" r="B6" t="n">
        <v>2.5</v>
      </c>
      <c s="8" r="C6" t="n">
        <v>2.5</v>
      </c>
    </row>
    <row spans="1:3" r="7">
      <c s="4" r="A7" t="s">
        <v>303</v>
      </c>
      <c s="8" r="B7" t="n">
        <v>2.3</v>
      </c>
      <c s="6" r="C7" t="n">
        <v>4</v>
      </c>
    </row>
    <row spans="1:3" r="8">
      <c s="4" r="A8" t="s">
        <v>304</v>
      </c>
      <c s="8" r="B8" t="n">
        <v>1.8</v>
      </c>
      <c s="8" r="C8" t="n">
        <v>1.6</v>
      </c>
    </row>
    <row spans="1:3" r="9">
      <c s="4" r="A9" t="s">
        <v>305</v>
      </c>
      <c s="8" r="B9" t="n">
        <v>1.2</v>
      </c>
      <c s="8" r="C9" t="n">
        <v>1.3</v>
      </c>
    </row>
    <row spans="1:3" r="10">
      <c s="4" r="A10" t="s">
        <v>306</v>
      </c>
      <c s="6" r="B10" t="n">
        <v>0</v>
      </c>
      <c s="8" r="C10" t="n">
        <v>0.5</v>
      </c>
    </row>
    <row spans="1:3" r="11">
      <c s="4" r="A11" t="s">
        <v>296</v>
      </c>
      <c s="8" r="B11" t="n">
        <v>5.2</v>
      </c>
      <c s="8" r="C11" t="n">
        <v>4.3</v>
      </c>
    </row>
    <row spans="1:3" r="12">
      <c s="4" r="A12" t="s">
        <v>307</v>
      </c>
      <c s="7" r="B12" t="n">
        <v>34.4</v>
      </c>
      <c s="7" r="C12" t="n">
        <v>5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08</v>
      </c>
      <c s="2" r="B1" t="s">
        <v>2</v>
      </c>
      <c s="2" r="C1" t="s">
        <v>25</v>
      </c>
    </row>
    <row spans="1:3" r="2">
      <c s="3" r="A2" t="s">
        <v>309</v>
      </c>
    </row>
    <row spans="1:3" r="3">
      <c s="4" r="A3" t="s">
        <v>310</v>
      </c>
      <c s="7" r="B3" t="n">
        <v>-5.4</v>
      </c>
      <c s="11" r="C3" t="n">
        <v>-7</v>
      </c>
    </row>
    <row spans="1:3" r="4">
      <c s="4" r="A4" t="s">
        <v>311</v>
      </c>
      <c s="8" r="B4" t="n">
        <v>304.2</v>
      </c>
      <c s="8" r="C4" t="n">
        <v>343.1</v>
      </c>
    </row>
    <row spans="1:3" r="5">
      <c s="4" r="A5" t="s">
        <v>312</v>
      </c>
      <c s="8" r="B5" t="n">
        <v>-1.2</v>
      </c>
      <c s="8" r="C5" t="n">
        <v>-1.1</v>
      </c>
    </row>
    <row spans="1:3" r="6">
      <c s="4" r="A6" t="s">
        <v>48</v>
      </c>
      <c s="6" r="B6" t="n">
        <v>303</v>
      </c>
      <c s="6" r="C6" t="n">
        <v>342</v>
      </c>
    </row>
    <row spans="1:3" r="7">
      <c s="4" r="A7" t="s">
        <v>313</v>
      </c>
    </row>
    <row spans="1:3" r="8">
      <c s="3" r="A8" t="s">
        <v>309</v>
      </c>
    </row>
    <row spans="1:3" r="9">
      <c s="4" r="A9" t="s">
        <v>314</v>
      </c>
      <c s="6" r="B9" t="n">
        <v>0</v>
      </c>
      <c s="6" r="C9" t="n">
        <v>0</v>
      </c>
    </row>
    <row spans="1:3" r="10">
      <c s="4" r="A10" t="s">
        <v>315</v>
      </c>
    </row>
    <row spans="1:3" r="11">
      <c s="3" r="A11" t="s">
        <v>309</v>
      </c>
    </row>
    <row spans="1:3" r="12">
      <c s="4" r="A12" t="s">
        <v>314</v>
      </c>
      <c s="8" r="B12" t="n">
        <v>305.3</v>
      </c>
      <c s="8" r="C12" t="n">
        <v>345.3</v>
      </c>
    </row>
    <row spans="1:3" r="13">
      <c s="4" r="A13" t="s">
        <v>316</v>
      </c>
    </row>
    <row spans="1:3" r="14">
      <c s="3" r="A14" t="s">
        <v>309</v>
      </c>
    </row>
    <row spans="1:3" r="15">
      <c s="4" r="A15" t="s">
        <v>317</v>
      </c>
      <c s="7" r="B15" t="n">
        <v>4.3</v>
      </c>
      <c s="7" r="C15" t="n">
        <v>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18</v>
      </c>
      <c s="2" r="B1" t="s">
        <v>319</v>
      </c>
      <c s="2" r="C1" t="s">
        <v>320</v>
      </c>
      <c s="2" r="D1" t="s">
        <v>2</v>
      </c>
      <c s="2" r="E1" t="s">
        <v>72</v>
      </c>
      <c s="2" r="F1" t="s">
        <v>2</v>
      </c>
      <c s="2" r="G1" t="s">
        <v>72</v>
      </c>
      <c s="2" r="H1" t="s">
        <v>25</v>
      </c>
    </row>
    <row spans="1:8" r="2">
      <c s="3" r="A2" t="s">
        <v>309</v>
      </c>
    </row>
    <row spans="1:8" r="3">
      <c s="4" r="A3" t="s">
        <v>80</v>
      </c>
      <c s="7" r="D3" t="n">
        <v>0.4</v>
      </c>
      <c s="11" r="E3" t="n">
        <v>0</v>
      </c>
      <c s="7" r="F3" t="n">
        <v>3.3</v>
      </c>
      <c s="11" r="G3" t="n">
        <v>0</v>
      </c>
    </row>
    <row spans="1:8" r="4">
      <c s="4" r="A4" t="s">
        <v>321</v>
      </c>
      <c s="8" r="F4" t="n">
        <v>2.5</v>
      </c>
      <c s="11" r="G4" t="n">
        <v>0</v>
      </c>
    </row>
    <row spans="1:8" r="5">
      <c s="4" r="A5" t="s">
        <v>313</v>
      </c>
    </row>
    <row spans="1:8" r="6">
      <c s="3" r="A6" t="s">
        <v>309</v>
      </c>
    </row>
    <row spans="1:8" r="7">
      <c s="4" r="A7" t="s">
        <v>314</v>
      </c>
      <c s="6" r="D7" t="n">
        <v>0</v>
      </c>
      <c s="6" r="F7" t="n">
        <v>0</v>
      </c>
      <c s="11" r="H7" t="n">
        <v>0</v>
      </c>
    </row>
    <row spans="1:8" r="8">
      <c s="4" r="A8" t="s">
        <v>315</v>
      </c>
    </row>
    <row spans="1:8" r="9">
      <c s="3" r="A9" t="s">
        <v>309</v>
      </c>
    </row>
    <row spans="1:8" r="10">
      <c s="4" r="A10" t="s">
        <v>322</v>
      </c>
      <c s="6" r="D10" t="n">
        <v>40</v>
      </c>
      <c s="6" r="F10" t="n">
        <v>40</v>
      </c>
    </row>
    <row spans="1:8" r="11">
      <c s="4" r="A11" t="s">
        <v>323</v>
      </c>
      <c s="8" r="D11" t="n">
        <v>42.5</v>
      </c>
      <c s="8" r="F11" t="n">
        <v>42.5</v>
      </c>
    </row>
    <row spans="1:8" r="12">
      <c s="4" r="A12" t="s">
        <v>80</v>
      </c>
      <c s="8" r="D12" t="n">
        <v>0.4</v>
      </c>
      <c s="8" r="F12" t="n">
        <v>3.3</v>
      </c>
    </row>
    <row spans="1:8" r="13">
      <c s="4" r="A13" t="s">
        <v>321</v>
      </c>
      <c s="8" r="D13" t="n">
        <v>0.3</v>
      </c>
      <c s="8" r="F13" t="n">
        <v>2.5</v>
      </c>
    </row>
    <row spans="1:8" r="14">
      <c s="4" r="A14" t="s">
        <v>324</v>
      </c>
      <c s="8" r="D14" t="n">
        <v>0.1</v>
      </c>
      <c s="8" r="F14" t="n">
        <v>0.8</v>
      </c>
    </row>
    <row spans="1:8" r="15">
      <c s="4" r="A15" t="s">
        <v>314</v>
      </c>
      <c s="7" r="D15" t="n">
        <v>305.3</v>
      </c>
      <c s="7" r="F15" t="n">
        <v>305.3</v>
      </c>
      <c s="7" r="H15" t="n">
        <v>345.3</v>
      </c>
    </row>
    <row spans="1:8" r="16">
      <c s="4" r="A16" t="s">
        <v>325</v>
      </c>
    </row>
    <row spans="1:8" r="17">
      <c s="3" r="A17" t="s">
        <v>309</v>
      </c>
    </row>
    <row spans="1:8" r="18">
      <c s="4" r="A18" t="s">
        <v>326</v>
      </c>
      <c s="7" r="B18" t="n">
        <v>11.8</v>
      </c>
    </row>
    <row spans="1:8" r="19">
      <c s="4" r="A19" t="s">
        <v>327</v>
      </c>
    </row>
    <row spans="1:8" r="20">
      <c s="3" r="A20" t="s">
        <v>309</v>
      </c>
    </row>
    <row spans="1:8" r="21">
      <c s="4" r="A21" t="s">
        <v>328</v>
      </c>
      <c s="6" r="B21" t="n">
        <v>0</v>
      </c>
    </row>
    <row spans="1:8" r="22">
      <c s="4" r="A22" t="s">
        <v>329</v>
      </c>
      <c s="6" r="B22" t="n">
        <v>200</v>
      </c>
    </row>
    <row spans="1:8" r="23">
      <c s="4" r="A23" t="s">
        <v>330</v>
      </c>
      <c s="6" r="B23" t="n">
        <v>200</v>
      </c>
    </row>
    <row spans="1:8" r="24">
      <c s="4" r="A24" t="s">
        <v>331</v>
      </c>
      <c s="6" r="B24" t="n">
        <v>200</v>
      </c>
    </row>
    <row spans="1:8" r="25">
      <c s="4" r="A25" t="s">
        <v>332</v>
      </c>
      <c s="11" r="B25" t="n">
        <v>20</v>
      </c>
    </row>
    <row spans="1:8" r="26">
      <c s="4" r="A26" t="s">
        <v>333</v>
      </c>
      <c s="4" r="B26" t="s">
        <v>334</v>
      </c>
    </row>
    <row spans="1:8" r="27">
      <c s="4" r="A27" t="s">
        <v>335</v>
      </c>
      <c s="6" r="B27" t="n">
        <v>1</v>
      </c>
    </row>
    <row spans="1:8" r="28">
      <c s="4" r="A28" t="s">
        <v>336</v>
      </c>
    </row>
    <row spans="1:8" r="29">
      <c s="3" r="A29" t="s">
        <v>309</v>
      </c>
    </row>
    <row spans="1:8" r="30">
      <c s="4" r="A30" t="s">
        <v>337</v>
      </c>
      <c s="7" r="B30" t="n">
        <v>305.3</v>
      </c>
    </row>
    <row spans="1:8" r="31">
      <c s="4" r="A31" t="s">
        <v>338</v>
      </c>
      <c s="4" r="B31" t="s">
        <v>339</v>
      </c>
    </row>
    <row spans="1:8" r="32">
      <c s="4" r="A32" t="s">
        <v>340</v>
      </c>
    </row>
    <row spans="1:8" r="33">
      <c s="3" r="A33" t="s">
        <v>309</v>
      </c>
    </row>
    <row spans="1:8" r="34">
      <c s="4" r="A34" t="s">
        <v>331</v>
      </c>
      <c s="11" r="B34" t="n">
        <v>75</v>
      </c>
    </row>
    <row spans="1:8" r="35">
      <c s="4" r="A35" t="s">
        <v>314</v>
      </c>
      <c s="11" r="B35" t="n">
        <v>320</v>
      </c>
    </row>
    <row spans="1:8" r="36">
      <c s="4" r="A36" t="s">
        <v>341</v>
      </c>
      <c s="8" r="B36" t="n">
        <v>2.5</v>
      </c>
    </row>
    <row spans="1:8" r="37">
      <c s="4" r="A37" t="s">
        <v>342</v>
      </c>
      <c s="4" r="B37" t="s">
        <v>343</v>
      </c>
    </row>
    <row spans="1:8" r="38">
      <c s="4" r="A38" t="s">
        <v>344</v>
      </c>
      <c s="4" r="B38" t="s">
        <v>345</v>
      </c>
    </row>
    <row spans="1:8" r="39">
      <c s="4" r="A39" t="s">
        <v>346</v>
      </c>
      <c s="4" r="B39" t="s">
        <v>347</v>
      </c>
    </row>
    <row spans="1:8" r="40">
      <c s="4" r="A40" t="s">
        <v>348</v>
      </c>
      <c s="6" r="B40" t="n">
        <v>4</v>
      </c>
    </row>
    <row spans="1:8" r="41">
      <c s="4" r="A41" t="s">
        <v>349</v>
      </c>
      <c s="7" r="B41" t="n">
        <v>0.8</v>
      </c>
    </row>
    <row spans="1:8" r="42">
      <c s="4" r="A42" t="s">
        <v>350</v>
      </c>
    </row>
    <row spans="1:8" r="43">
      <c s="3" r="A43" t="s">
        <v>309</v>
      </c>
    </row>
    <row spans="1:8" r="44">
      <c s="4" r="A44" t="s">
        <v>80</v>
      </c>
      <c s="11" r="C44" t="n">
        <v>20</v>
      </c>
    </row>
    <row spans="1:8" r="45">
      <c s="4" r="A45" t="s">
        <v>351</v>
      </c>
    </row>
    <row spans="1:8" r="46">
      <c s="3" r="A46" t="s">
        <v>309</v>
      </c>
    </row>
    <row spans="1:8" r="47">
      <c s="4" r="A47" t="s">
        <v>352</v>
      </c>
      <c s="4" r="B47" t="s">
        <v>353</v>
      </c>
    </row>
    <row spans="1:8" r="48">
      <c s="4" r="A48" t="s">
        <v>354</v>
      </c>
    </row>
    <row spans="1:8" r="49">
      <c s="3" r="A49" t="s">
        <v>309</v>
      </c>
    </row>
    <row spans="1:8" r="50">
      <c s="4" r="A50" t="s">
        <v>352</v>
      </c>
      <c s="4" r="B50" t="s">
        <v>355</v>
      </c>
    </row>
    <row spans="1:8" r="51">
      <c s="4" r="A51" t="s">
        <v>356</v>
      </c>
    </row>
    <row spans="1:8" r="52">
      <c s="3" r="A52" t="s">
        <v>309</v>
      </c>
    </row>
    <row spans="1:8" r="53">
      <c s="4" r="A53" t="s">
        <v>357</v>
      </c>
      <c s="4" r="B53" t="s">
        <v>358</v>
      </c>
    </row>
    <row spans="1:8" r="54">
      <c s="4" r="A54" t="s">
        <v>359</v>
      </c>
      <c s="4" r="B54" t="s">
        <v>360</v>
      </c>
    </row>
    <row spans="1:8" r="55">
      <c s="4" r="A55" t="s">
        <v>361</v>
      </c>
    </row>
    <row spans="1:8" r="56">
      <c s="3" r="A56" t="s">
        <v>309</v>
      </c>
    </row>
    <row spans="1:8" r="57">
      <c s="4" r="A57" t="s">
        <v>362</v>
      </c>
      <c s="4" r="B57" t="s">
        <v>363</v>
      </c>
    </row>
    <row spans="1:8" r="58">
      <c s="4" r="A58" t="s">
        <v>364</v>
      </c>
    </row>
    <row spans="1:8" r="59">
      <c s="3" r="A59" t="s">
        <v>309</v>
      </c>
    </row>
    <row spans="1:8" r="60">
      <c s="4" r="A60" t="s">
        <v>362</v>
      </c>
      <c s="4" r="B60" t="s">
        <v>365</v>
      </c>
    </row>
    <row spans="1:8" r="61">
      <c s="4" r="A61" t="s">
        <v>366</v>
      </c>
    </row>
    <row spans="1:8" r="62">
      <c s="3" r="A62" t="s">
        <v>309</v>
      </c>
    </row>
    <row spans="1:8" r="63">
      <c s="4" r="A63" t="s">
        <v>357</v>
      </c>
      <c s="4" r="B63" t="s">
        <v>367</v>
      </c>
    </row>
    <row spans="1:8" r="64">
      <c s="4" r="A64" t="s">
        <v>359</v>
      </c>
      <c s="4" r="B64" t="s">
        <v>368</v>
      </c>
    </row>
    <row spans="1:8" r="65">
      <c s="4" r="A65" t="s">
        <v>369</v>
      </c>
    </row>
    <row spans="1:8" r="66">
      <c s="3" r="A66" t="s">
        <v>309</v>
      </c>
    </row>
    <row spans="1:8" r="67">
      <c s="4" r="A67" t="s">
        <v>362</v>
      </c>
      <c s="4" r="B67" t="s">
        <v>353</v>
      </c>
    </row>
    <row spans="1:8" r="68">
      <c s="4" r="A68" t="s">
        <v>370</v>
      </c>
    </row>
    <row spans="1:8" r="69">
      <c s="3" r="A69" t="s">
        <v>309</v>
      </c>
    </row>
    <row spans="1:8" r="70">
      <c s="4" r="A70" t="s">
        <v>362</v>
      </c>
      <c s="4" r="B70" t="s">
        <v>3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372</v>
      </c>
      <c s="2" r="B1" t="s">
        <v>71</v>
      </c>
      <c s="2" r="E1" t="s">
        <v>1</v>
      </c>
    </row>
    <row spans="1:7" r="2">
      <c s="2" r="B2" t="s">
        <v>320</v>
      </c>
      <c s="2" r="C2" t="s">
        <v>2</v>
      </c>
      <c s="2" r="D2" t="s">
        <v>72</v>
      </c>
      <c s="2" r="E2" t="s">
        <v>2</v>
      </c>
      <c s="2" r="F2" t="s">
        <v>72</v>
      </c>
      <c s="2" r="G2" t="s">
        <v>25</v>
      </c>
    </row>
    <row spans="1:7" r="3">
      <c s="3" r="A3" t="s">
        <v>373</v>
      </c>
    </row>
    <row spans="1:7" r="4">
      <c s="4" r="A4" t="s">
        <v>374</v>
      </c>
      <c s="4" r="C4" t="s">
        <v>375</v>
      </c>
      <c s="4" r="D4" t="s">
        <v>376</v>
      </c>
      <c s="4" r="E4" t="s">
        <v>377</v>
      </c>
      <c s="4" r="F4" t="s">
        <v>378</v>
      </c>
    </row>
    <row spans="1:7" r="5">
      <c s="4" r="A5" t="s">
        <v>379</v>
      </c>
      <c s="4" r="D5" t="s">
        <v>380</v>
      </c>
      <c s="4" r="E5" t="s">
        <v>380</v>
      </c>
      <c s="4" r="F5" t="s">
        <v>380</v>
      </c>
    </row>
    <row spans="1:7" r="6">
      <c s="4" r="A6" t="s">
        <v>381</v>
      </c>
      <c s="11" r="C6" t="n">
        <v>26300000</v>
      </c>
      <c s="11" r="E6" t="n">
        <v>26300000</v>
      </c>
      <c s="11" r="G6" t="n">
        <v>25100000</v>
      </c>
    </row>
    <row spans="1:7" r="7">
      <c s="4" r="A7" t="s">
        <v>382</v>
      </c>
      <c s="6" r="C7" t="n">
        <v>0</v>
      </c>
      <c s="6" r="E7" t="n">
        <v>0</v>
      </c>
      <c s="6" r="G7" t="n">
        <v>0</v>
      </c>
    </row>
    <row spans="1:7" r="8">
      <c s="4" r="A8" t="s">
        <v>383</v>
      </c>
      <c s="6" r="C8" t="n">
        <v>0</v>
      </c>
      <c s="11" r="D8" t="n">
        <v>0</v>
      </c>
      <c s="6" r="E8" t="n">
        <v>0</v>
      </c>
      <c s="11" r="F8" t="n">
        <v>0</v>
      </c>
    </row>
    <row spans="1:7" r="9">
      <c s="4" r="A9" t="s">
        <v>384</v>
      </c>
      <c s="6" r="C9" t="n">
        <v>100000</v>
      </c>
      <c s="6" r="E9" t="n">
        <v>100000</v>
      </c>
      <c s="6" r="G9" t="n">
        <v>100000</v>
      </c>
    </row>
    <row spans="1:7" r="10">
      <c s="4" r="A10" t="s">
        <v>385</v>
      </c>
      <c s="11" r="C10" t="n">
        <v>26400000</v>
      </c>
      <c s="11" r="E10" t="n">
        <v>26400000</v>
      </c>
      <c s="11" r="G10" t="n">
        <v>25200000</v>
      </c>
    </row>
    <row spans="1:7" r="11">
      <c s="4" r="A11" t="s">
        <v>350</v>
      </c>
    </row>
    <row spans="1:7" r="12">
      <c s="3" r="A12" t="s">
        <v>373</v>
      </c>
    </row>
    <row spans="1:7" r="13">
      <c s="4" r="A13" t="s">
        <v>386</v>
      </c>
      <c s="11" r="B13" t="n">
        <v>1000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387</v>
      </c>
      <c s="2" r="B1" t="s">
        <v>388</v>
      </c>
      <c s="2" r="C1" t="s">
        <v>389</v>
      </c>
    </row>
    <row spans="1:3" r="2">
      <c s="3" r="A2" t="s">
        <v>390</v>
      </c>
    </row>
    <row spans="1:3" r="3">
      <c s="4" r="A3" t="s">
        <v>391</v>
      </c>
      <c s="7" r="B3" t="n">
        <v>20.9</v>
      </c>
      <c s="7" r="C3" t="n">
        <v>22.5</v>
      </c>
    </row>
    <row spans="1:3" r="4">
      <c s="4" r="A4" t="s">
        <v>392</v>
      </c>
      <c s="6" r="B4" t="n">
        <v>994</v>
      </c>
      <c s="6" r="C4" t="n">
        <v>648</v>
      </c>
    </row>
    <row spans="1:3" r="5">
      <c s="4" r="A5" t="s">
        <v>393</v>
      </c>
    </row>
    <row spans="1:3" r="6">
      <c s="3" r="A6" t="s">
        <v>390</v>
      </c>
    </row>
    <row spans="1:3" r="7">
      <c s="4" r="A7" t="s">
        <v>391</v>
      </c>
      <c s="7" r="B7" t="n">
        <v>35.9</v>
      </c>
      <c s="7" r="C7" t="n">
        <v>28.5</v>
      </c>
    </row>
    <row spans="1:3" r="8">
      <c s="4" r="A8" t="s">
        <v>394</v>
      </c>
    </row>
    <row spans="1:3" r="9">
      <c s="3" r="A9" t="s">
        <v>390</v>
      </c>
    </row>
    <row spans="1:3" r="10">
      <c s="4" r="A10" t="s">
        <v>391</v>
      </c>
      <c s="11" r="B10" t="n">
        <v>15</v>
      </c>
      <c s="11" r="C10" t="n">
        <v>6</v>
      </c>
    </row>
    <row spans="1:3" r="11">
      <c s="4" r="A11" t="s">
        <v>395</v>
      </c>
    </row>
    <row spans="1:3" r="12">
      <c s="3" r="A12" t="s">
        <v>390</v>
      </c>
    </row>
    <row spans="1:3" r="13">
      <c s="4" r="A13" t="s">
        <v>392</v>
      </c>
      <c s="6" r="B13" t="n">
        <v>941</v>
      </c>
      <c s="6" r="C13" t="n">
        <v>534</v>
      </c>
    </row>
    <row spans="1:3" r="14">
      <c s="4" r="A14" t="s">
        <v>396</v>
      </c>
    </row>
    <row spans="1:3" r="15">
      <c s="3" r="A15" t="s">
        <v>390</v>
      </c>
    </row>
    <row spans="1:3" r="16">
      <c s="4" r="A16" t="s">
        <v>391</v>
      </c>
      <c s="7" r="B16" t="n">
        <v>18.2</v>
      </c>
      <c s="7" r="C16" t="n">
        <v>18.2</v>
      </c>
    </row>
    <row spans="1:3" r="17">
      <c s="4" r="A17" t="s">
        <v>397</v>
      </c>
    </row>
    <row spans="1:3" r="18">
      <c s="3" r="A18" t="s">
        <v>390</v>
      </c>
    </row>
    <row spans="1:3" r="19">
      <c s="4" r="A19" t="s">
        <v>392</v>
      </c>
      <c s="6" r="B19" t="n">
        <v>53</v>
      </c>
      <c s="6" r="C19" t="n">
        <v>114</v>
      </c>
    </row>
    <row spans="1:3" r="20">
      <c s="4" r="A20" t="s">
        <v>398</v>
      </c>
    </row>
    <row spans="1:3" r="21">
      <c s="3" r="A21" t="s">
        <v>390</v>
      </c>
    </row>
    <row spans="1:3" r="22">
      <c s="4" r="A22" t="s">
        <v>391</v>
      </c>
      <c s="7" r="B22" t="n">
        <v>2.7</v>
      </c>
      <c s="7" r="C22" t="n">
        <v>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99</v>
      </c>
      <c s="2" r="B1" t="s">
        <v>71</v>
      </c>
      <c s="2" r="D1" t="s">
        <v>1</v>
      </c>
    </row>
    <row spans="1:6" r="2">
      <c s="2" r="B2" t="s">
        <v>2</v>
      </c>
      <c s="2" r="C2" t="s">
        <v>72</v>
      </c>
      <c s="2" r="D2" t="s">
        <v>2</v>
      </c>
      <c s="2" r="E2" t="s">
        <v>72</v>
      </c>
      <c s="2" r="F2" t="s">
        <v>25</v>
      </c>
    </row>
    <row spans="1:6" r="3">
      <c s="3" r="A3" t="s">
        <v>390</v>
      </c>
    </row>
    <row spans="1:6" r="4">
      <c s="4" r="A4" t="s">
        <v>400</v>
      </c>
      <c s="7" r="B4" t="n">
        <v>3.2</v>
      </c>
      <c s="7" r="D4" t="n">
        <v>3.2</v>
      </c>
      <c s="7" r="F4" t="n">
        <v>3.9</v>
      </c>
    </row>
    <row spans="1:6" r="5">
      <c s="4" r="A5" t="s">
        <v>401</v>
      </c>
      <c s="8" r="B5" t="n">
        <v>-0.9</v>
      </c>
      <c s="8" r="D5" t="n">
        <v>-0.9</v>
      </c>
      <c s="8" r="F5" t="n">
        <v>-2.1</v>
      </c>
    </row>
    <row spans="1:6" r="6">
      <c s="4" r="A6" t="s">
        <v>402</v>
      </c>
      <c s="8" r="B6" t="n">
        <v>2.3</v>
      </c>
      <c s="8" r="D6" t="n">
        <v>2.3</v>
      </c>
      <c s="8" r="F6" t="n">
        <v>1.8</v>
      </c>
    </row>
    <row spans="1:6" r="7">
      <c s="3" r="A7" t="s">
        <v>403</v>
      </c>
    </row>
    <row spans="1:6" r="8">
      <c s="4" r="A8" t="s">
        <v>294</v>
      </c>
      <c s="8" r="B8" t="n">
        <v>2.3</v>
      </c>
      <c s="8" r="D8" t="n">
        <v>2.3</v>
      </c>
      <c s="8" r="F8" t="n">
        <v>1.8</v>
      </c>
    </row>
    <row spans="1:6" r="9">
      <c s="4" r="A9" t="s">
        <v>404</v>
      </c>
      <c s="8" r="B9" t="n">
        <v>0.9</v>
      </c>
      <c s="8" r="D9" t="n">
        <v>0.9</v>
      </c>
      <c s="8" r="F9" t="n">
        <v>2.1</v>
      </c>
    </row>
    <row spans="1:6" r="10">
      <c s="4" r="A10" t="s">
        <v>401</v>
      </c>
      <c s="8" r="B10" t="n">
        <v>-0.9</v>
      </c>
      <c s="8" r="D10" t="n">
        <v>-0.9</v>
      </c>
      <c s="8" r="F10" t="n">
        <v>-2.1</v>
      </c>
    </row>
    <row spans="1:6" r="11">
      <c s="4" r="A11" t="s">
        <v>405</v>
      </c>
      <c s="6" r="B11" t="n">
        <v>0</v>
      </c>
      <c s="6" r="D11" t="n">
        <v>0</v>
      </c>
      <c s="6" r="F11" t="n">
        <v>0</v>
      </c>
    </row>
    <row spans="1:6" r="12">
      <c s="4" r="A12" t="s">
        <v>406</v>
      </c>
    </row>
    <row spans="1:6" r="13">
      <c s="3" r="A13" t="s">
        <v>407</v>
      </c>
    </row>
    <row spans="1:6" r="14">
      <c s="4" r="A14" t="s">
        <v>408</v>
      </c>
      <c s="8" r="B14" t="n">
        <v>-1.1</v>
      </c>
      <c s="7" r="C14" t="n">
        <v>0.7</v>
      </c>
      <c s="8" r="D14" t="n">
        <v>-1.9</v>
      </c>
      <c s="7" r="E14" t="n">
        <v>0.3</v>
      </c>
    </row>
    <row spans="1:6" r="15">
      <c s="4" r="A15" t="s">
        <v>395</v>
      </c>
    </row>
    <row spans="1:6" r="16">
      <c s="3" r="A16" t="s">
        <v>390</v>
      </c>
    </row>
    <row spans="1:6" r="17">
      <c s="4" r="A17" t="s">
        <v>400</v>
      </c>
      <c s="8" r="B17" t="n">
        <v>2.5</v>
      </c>
      <c s="8" r="D17" t="n">
        <v>2.5</v>
      </c>
      <c s="8" r="F17" t="n">
        <v>0.6</v>
      </c>
    </row>
    <row spans="1:6" r="18">
      <c s="4" r="A18" t="s">
        <v>401</v>
      </c>
      <c s="8" r="B18" t="n">
        <v>-0.9</v>
      </c>
      <c s="8" r="D18" t="n">
        <v>-0.9</v>
      </c>
      <c s="8" r="F18" t="n">
        <v>-0.6</v>
      </c>
    </row>
    <row spans="1:6" r="19">
      <c s="4" r="A19" t="s">
        <v>402</v>
      </c>
      <c s="8" r="B19" t="n">
        <v>1.6</v>
      </c>
      <c s="8" r="D19" t="n">
        <v>1.6</v>
      </c>
      <c s="6" r="F19" t="n">
        <v>0</v>
      </c>
    </row>
    <row spans="1:6" r="20">
      <c s="3" r="A20" t="s">
        <v>403</v>
      </c>
    </row>
    <row spans="1:6" r="21">
      <c s="4" r="A21" t="s">
        <v>404</v>
      </c>
      <c s="8" r="B21" t="n">
        <v>0.9</v>
      </c>
      <c s="8" r="D21" t="n">
        <v>0.9</v>
      </c>
      <c s="8" r="F21" t="n">
        <v>1.7</v>
      </c>
    </row>
    <row spans="1:6" r="22">
      <c s="4" r="A22" t="s">
        <v>401</v>
      </c>
      <c s="8" r="B22" t="n">
        <v>-0.9</v>
      </c>
      <c s="8" r="D22" t="n">
        <v>-0.9</v>
      </c>
      <c s="8" r="F22" t="n">
        <v>-1.7</v>
      </c>
    </row>
    <row spans="1:6" r="23">
      <c s="4" r="A23" t="s">
        <v>405</v>
      </c>
      <c s="6" r="B23" t="n">
        <v>0</v>
      </c>
      <c s="6" r="D23" t="n">
        <v>0</v>
      </c>
      <c s="6" r="F23" t="n">
        <v>0</v>
      </c>
    </row>
    <row spans="1:6" r="24">
      <c s="4" r="A24" t="s">
        <v>409</v>
      </c>
    </row>
    <row spans="1:6" r="25">
      <c s="3" r="A25" t="s">
        <v>407</v>
      </c>
    </row>
    <row spans="1:6" r="26">
      <c s="4" r="A26" t="s">
        <v>408</v>
      </c>
      <c s="8" r="B26" t="n">
        <v>-0.7</v>
      </c>
      <c s="8" r="C26" t="n">
        <v>0.4</v>
      </c>
      <c s="6" r="D26" t="n">
        <v>-2</v>
      </c>
      <c s="8" r="E26" t="n">
        <v>-0.1</v>
      </c>
    </row>
    <row spans="1:6" r="27">
      <c s="4" r="A27" t="s">
        <v>397</v>
      </c>
    </row>
    <row spans="1:6" r="28">
      <c s="3" r="A28" t="s">
        <v>390</v>
      </c>
    </row>
    <row spans="1:6" r="29">
      <c s="4" r="A29" t="s">
        <v>400</v>
      </c>
      <c s="8" r="B29" t="n">
        <v>0.1</v>
      </c>
      <c s="8" r="D29" t="n">
        <v>0.1</v>
      </c>
      <c s="8" r="F29" t="n">
        <v>0.1</v>
      </c>
    </row>
    <row spans="1:6" r="30">
      <c s="4" r="A30" t="s">
        <v>401</v>
      </c>
      <c s="6" r="B30" t="n">
        <v>0</v>
      </c>
      <c s="6" r="D30" t="n">
        <v>0</v>
      </c>
      <c s="8" r="F30" t="n">
        <v>-0.1</v>
      </c>
    </row>
    <row spans="1:6" r="31">
      <c s="4" r="A31" t="s">
        <v>402</v>
      </c>
      <c s="8" r="B31" t="n">
        <v>0.1</v>
      </c>
      <c s="8" r="D31" t="n">
        <v>0.1</v>
      </c>
      <c s="6" r="F31" t="n">
        <v>0</v>
      </c>
    </row>
    <row spans="1:6" r="32">
      <c s="3" r="A32" t="s">
        <v>403</v>
      </c>
    </row>
    <row spans="1:6" r="33">
      <c s="4" r="A33" t="s">
        <v>404</v>
      </c>
      <c s="6" r="B33" t="n">
        <v>0</v>
      </c>
      <c s="6" r="D33" t="n">
        <v>0</v>
      </c>
      <c s="8" r="F33" t="n">
        <v>0.4</v>
      </c>
    </row>
    <row spans="1:6" r="34">
      <c s="4" r="A34" t="s">
        <v>401</v>
      </c>
      <c s="6" r="B34" t="n">
        <v>0</v>
      </c>
      <c s="6" r="D34" t="n">
        <v>0</v>
      </c>
      <c s="8" r="F34" t="n">
        <v>-0.4</v>
      </c>
    </row>
    <row spans="1:6" r="35">
      <c s="4" r="A35" t="s">
        <v>405</v>
      </c>
      <c s="6" r="B35" t="n">
        <v>0</v>
      </c>
      <c s="6" r="D35" t="n">
        <v>0</v>
      </c>
      <c s="6" r="F35" t="n">
        <v>0</v>
      </c>
    </row>
    <row spans="1:6" r="36">
      <c s="4" r="A36" t="s">
        <v>410</v>
      </c>
    </row>
    <row spans="1:6" r="37">
      <c s="3" r="A37" t="s">
        <v>407</v>
      </c>
    </row>
    <row spans="1:6" r="38">
      <c s="4" r="A38" t="s">
        <v>408</v>
      </c>
      <c s="8" r="B38" t="n">
        <v>-0.4</v>
      </c>
      <c s="7" r="C38" t="n">
        <v>0.3</v>
      </c>
      <c s="8" r="D38" t="n">
        <v>0.1</v>
      </c>
      <c s="7" r="E38" t="n">
        <v>0.4</v>
      </c>
    </row>
    <row spans="1:6" r="39">
      <c s="4" r="A39" t="s">
        <v>411</v>
      </c>
    </row>
    <row spans="1:6" r="40">
      <c s="3" r="A40" t="s">
        <v>390</v>
      </c>
    </row>
    <row spans="1:6" r="41">
      <c s="4" r="A41" t="s">
        <v>400</v>
      </c>
      <c s="8" r="B41" t="n">
        <v>0.6</v>
      </c>
      <c s="8" r="D41" t="n">
        <v>0.6</v>
      </c>
      <c s="8" r="F41" t="n">
        <v>3.2</v>
      </c>
    </row>
    <row spans="1:6" r="42">
      <c s="4" r="A42" t="s">
        <v>401</v>
      </c>
      <c s="6" r="B42" t="n">
        <v>0</v>
      </c>
      <c s="6" r="D42" t="n">
        <v>0</v>
      </c>
      <c s="8" r="F42" t="n">
        <v>-1.4</v>
      </c>
    </row>
    <row spans="1:6" r="43">
      <c s="4" r="A43" t="s">
        <v>402</v>
      </c>
      <c s="7" r="B43" t="n">
        <v>0.6</v>
      </c>
      <c s="7" r="D43" t="n">
        <v>0.6</v>
      </c>
      <c s="7" r="F43" t="n">
        <v>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337.9</v>
      </c>
      <c s="7" r="C4" t="n">
        <v>414.9</v>
      </c>
      <c s="7" r="D4" t="n">
        <v>666.8</v>
      </c>
      <c s="7" r="E4" t="n">
        <v>815.1</v>
      </c>
    </row>
    <row spans="1:5" r="5">
      <c s="4" r="A5" t="s">
        <v>75</v>
      </c>
      <c s="8" r="B5" t="n">
        <v>-296.6</v>
      </c>
      <c s="8" r="C5" t="n">
        <v>-364.6</v>
      </c>
      <c s="6" r="D5" t="n">
        <v>-576</v>
      </c>
      <c s="8" r="E5" t="n">
        <v>-720.9</v>
      </c>
    </row>
    <row spans="1:5" r="6">
      <c s="4" r="A6" t="s">
        <v>76</v>
      </c>
      <c s="8" r="B6" t="n">
        <v>41.3</v>
      </c>
      <c s="8" r="C6" t="n">
        <v>50.3</v>
      </c>
      <c s="8" r="D6" t="n">
        <v>90.8</v>
      </c>
      <c s="8" r="E6" t="n">
        <v>94.2</v>
      </c>
    </row>
    <row spans="1:5" r="7">
      <c s="4" r="A7" t="s">
        <v>77</v>
      </c>
      <c s="8" r="B7" t="n">
        <v>-19.8</v>
      </c>
      <c s="8" r="C7" t="n">
        <v>-21.9</v>
      </c>
      <c s="8" r="D7" t="n">
        <v>-39.5</v>
      </c>
      <c s="8" r="E7" t="n">
        <v>-43.3</v>
      </c>
    </row>
    <row spans="1:5" r="8">
      <c s="4" r="A8" t="s">
        <v>78</v>
      </c>
      <c s="8" r="B8" t="n">
        <v>21.5</v>
      </c>
      <c s="8" r="C8" t="n">
        <v>28.4</v>
      </c>
      <c s="8" r="D8" t="n">
        <v>51.3</v>
      </c>
      <c s="8" r="E8" t="n">
        <v>50.9</v>
      </c>
    </row>
    <row spans="1:5" r="9">
      <c s="4" r="A9" t="s">
        <v>79</v>
      </c>
      <c s="8" r="B9" t="n">
        <v>-7.9</v>
      </c>
      <c s="8" r="C9" t="n">
        <v>-9.9</v>
      </c>
      <c s="8" r="D9" t="n">
        <v>-16.3</v>
      </c>
      <c s="8" r="E9" t="n">
        <v>-19.9</v>
      </c>
    </row>
    <row spans="1:5" r="10">
      <c s="4" r="A10" t="s">
        <v>80</v>
      </c>
      <c s="8" r="B10" t="n">
        <v>-0.4</v>
      </c>
      <c s="6" r="C10" t="n">
        <v>0</v>
      </c>
      <c s="8" r="D10" t="n">
        <v>-3.3</v>
      </c>
      <c s="6" r="E10" t="n">
        <v>0</v>
      </c>
    </row>
    <row spans="1:5" r="11">
      <c s="4" r="A11" t="s">
        <v>81</v>
      </c>
      <c s="6" r="B11" t="n">
        <v>0</v>
      </c>
      <c s="8" r="C11" t="n">
        <v>6.3</v>
      </c>
      <c s="6" r="D11" t="n">
        <v>0</v>
      </c>
      <c s="8" r="E11" t="n">
        <v>6.3</v>
      </c>
    </row>
    <row spans="1:5" r="12">
      <c s="4" r="A12" t="s">
        <v>82</v>
      </c>
      <c s="8" r="C12" t="n">
        <v>0.2</v>
      </c>
      <c s="8" r="D12" t="n">
        <v>0.4</v>
      </c>
      <c s="8" r="E12" t="n">
        <v>0.1</v>
      </c>
    </row>
    <row spans="1:5" r="13">
      <c s="4" r="A13" t="s">
        <v>83</v>
      </c>
      <c s="8" r="B13" t="n">
        <v>13.2</v>
      </c>
      <c s="6" r="C13" t="n">
        <v>25</v>
      </c>
      <c s="8" r="D13" t="n">
        <v>32.1</v>
      </c>
      <c s="8" r="E13" t="n">
        <v>37.4</v>
      </c>
    </row>
    <row spans="1:5" r="14">
      <c s="4" r="A14" t="s">
        <v>84</v>
      </c>
      <c s="8" r="B14" t="n">
        <v>-4.6</v>
      </c>
      <c s="8" r="C14" t="n">
        <v>-7.9</v>
      </c>
      <c s="8" r="D14" t="n">
        <v>-11.3</v>
      </c>
      <c s="8" r="E14" t="n">
        <v>-12.4</v>
      </c>
    </row>
    <row spans="1:5" r="15">
      <c s="4" r="A15" t="s">
        <v>85</v>
      </c>
      <c s="8" r="B15" t="n">
        <v>8.6</v>
      </c>
      <c s="8" r="C15" t="n">
        <v>17.1</v>
      </c>
      <c s="8" r="D15" t="n">
        <v>20.8</v>
      </c>
      <c s="6" r="E15" t="n">
        <v>25</v>
      </c>
    </row>
    <row spans="1:5" r="16">
      <c s="4" r="A16" t="s">
        <v>86</v>
      </c>
      <c s="6" r="B16" t="n">
        <v>0</v>
      </c>
      <c s="8" r="C16" t="n">
        <v>0.1</v>
      </c>
      <c s="8" r="E16" t="n">
        <v>0.3</v>
      </c>
    </row>
    <row spans="1:5" r="17">
      <c s="4" r="A17" t="s">
        <v>87</v>
      </c>
      <c s="8" r="B17" t="n">
        <v>8.6</v>
      </c>
      <c s="8" r="C17" t="n">
        <v>17.2</v>
      </c>
      <c s="8" r="D17" t="n">
        <v>20.8</v>
      </c>
      <c s="8" r="E17" t="n">
        <v>25.3</v>
      </c>
    </row>
    <row spans="1:5" r="18">
      <c s="4" r="A18" t="s">
        <v>88</v>
      </c>
      <c s="8" r="B18" t="n">
        <v>-0.2</v>
      </c>
      <c s="8" r="C18" t="n">
        <v>-0.1</v>
      </c>
      <c s="8" r="D18" t="n">
        <v>-0.2</v>
      </c>
      <c s="8" r="E18" t="n">
        <v>-0.1</v>
      </c>
    </row>
    <row spans="1:5" r="19">
      <c s="4" r="A19" t="s">
        <v>89</v>
      </c>
      <c s="7" r="B19" t="n">
        <v>8.4</v>
      </c>
      <c s="7" r="C19" t="n">
        <v>17.1</v>
      </c>
      <c s="7" r="D19" t="n">
        <v>20.6</v>
      </c>
      <c s="7" r="E19" t="n">
        <v>25.2</v>
      </c>
    </row>
    <row spans="1:5" r="20">
      <c s="3" r="A20" t="s">
        <v>90</v>
      </c>
    </row>
    <row spans="1:5" r="21">
      <c s="4" r="A21" t="s">
        <v>91</v>
      </c>
      <c s="9" r="B21" t="n">
        <v>0.39</v>
      </c>
      <c s="9" r="C21" t="n">
        <v>0.8</v>
      </c>
      <c s="9" r="D21" t="n">
        <v>0.97</v>
      </c>
      <c s="9" r="E21" t="n">
        <v>1.19</v>
      </c>
    </row>
    <row spans="1:5" r="22">
      <c s="4" r="A22" t="s">
        <v>92</v>
      </c>
      <c s="9" r="B22" t="n">
        <v>0.39</v>
      </c>
      <c s="9" r="C22" t="n">
        <v>0.8</v>
      </c>
      <c s="9" r="D22" t="n">
        <v>0.96</v>
      </c>
      <c s="9" r="E22" t="n">
        <v>1.18</v>
      </c>
    </row>
    <row spans="1:5" r="23">
      <c s="3" r="A23" t="s">
        <v>93</v>
      </c>
    </row>
    <row spans="1:5" r="24">
      <c s="4" r="A24" t="s">
        <v>94</v>
      </c>
      <c s="8" r="B24" t="n">
        <v>21.3</v>
      </c>
      <c s="8" r="C24" t="n">
        <v>21.3</v>
      </c>
      <c s="8" r="D24" t="n">
        <v>21.3</v>
      </c>
      <c s="8" r="E24" t="n">
        <v>21.2</v>
      </c>
    </row>
    <row spans="1:5" r="25">
      <c s="4" r="A25" t="s">
        <v>95</v>
      </c>
      <c s="8" r="B25" t="n">
        <v>21.5</v>
      </c>
      <c s="8" r="C25" t="n">
        <v>21.4</v>
      </c>
      <c s="8" r="D25" t="n">
        <v>21.5</v>
      </c>
      <c s="8" r="E25" t="n">
        <v>21.3</v>
      </c>
    </row>
    <row spans="1:5" r="26">
      <c s="4" r="A26" t="s">
        <v>96</v>
      </c>
      <c s="10" r="B26" t="n">
        <v>0.0375</v>
      </c>
      <c s="10" r="C26" t="n">
        <v>0.0375</v>
      </c>
      <c s="10" r="D26" t="n">
        <v>0.075</v>
      </c>
      <c s="10" r="E26" t="n">
        <v>0.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2</v>
      </c>
      <c s="2" r="B1" t="s">
        <v>1</v>
      </c>
    </row>
    <row spans="1:3" r="2">
      <c s="2" r="B2" t="s">
        <v>2</v>
      </c>
      <c s="2" r="C2" t="s">
        <v>25</v>
      </c>
    </row>
    <row spans="1:3" r="3">
      <c s="3" r="A3" t="s">
        <v>413</v>
      </c>
    </row>
    <row spans="1:3" r="4">
      <c s="4" r="A4" t="s">
        <v>414</v>
      </c>
      <c s="7" r="B4" t="n">
        <v>2.3</v>
      </c>
      <c s="7" r="C4" t="n">
        <v>1.8</v>
      </c>
    </row>
    <row spans="1:3" r="5">
      <c s="4" r="A5" t="s">
        <v>415</v>
      </c>
      <c s="7" r="B5" t="n">
        <v>305.3</v>
      </c>
      <c s="8" r="C5" t="n">
        <v>345.3</v>
      </c>
    </row>
    <row spans="1:3" r="6">
      <c s="4" r="A6" t="s">
        <v>416</v>
      </c>
    </row>
    <row spans="1:3" r="7">
      <c s="3" r="A7" t="s">
        <v>413</v>
      </c>
    </row>
    <row spans="1:3" r="8">
      <c s="4" r="A8" t="s">
        <v>417</v>
      </c>
      <c s="4" r="B8" t="s">
        <v>418</v>
      </c>
    </row>
    <row spans="1:3" r="9">
      <c s="4" r="A9" t="s">
        <v>419</v>
      </c>
    </row>
    <row spans="1:3" r="10">
      <c s="3" r="A10" t="s">
        <v>413</v>
      </c>
    </row>
    <row spans="1:3" r="11">
      <c s="4" r="A11" t="s">
        <v>420</v>
      </c>
      <c s="7" r="B11" t="n">
        <v>321.7</v>
      </c>
      <c s="8" r="C11" t="n">
        <v>365.2</v>
      </c>
    </row>
    <row spans="1:3" r="12">
      <c s="4" r="A12" t="s">
        <v>421</v>
      </c>
    </row>
    <row spans="1:3" r="13">
      <c s="3" r="A13" t="s">
        <v>413</v>
      </c>
    </row>
    <row spans="1:3" r="14">
      <c s="4" r="A14" t="s">
        <v>414</v>
      </c>
      <c s="7" r="B14" t="n">
        <v>2.3</v>
      </c>
      <c s="7" r="C14" t="n">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v>
      </c>
      <c s="2" r="B1" t="s">
        <v>71</v>
      </c>
      <c s="2" r="D1" t="s">
        <v>1</v>
      </c>
    </row>
    <row spans="1:5" r="2">
      <c s="2" r="B2" t="s">
        <v>2</v>
      </c>
      <c s="2" r="C2" t="s">
        <v>72</v>
      </c>
      <c s="2" r="D2" t="s">
        <v>2</v>
      </c>
      <c s="2" r="E2" t="s">
        <v>72</v>
      </c>
    </row>
    <row spans="1:5" r="3">
      <c s="3" r="A3" t="s">
        <v>98</v>
      </c>
    </row>
    <row spans="1:5" r="4">
      <c s="4" r="A4" t="s">
        <v>87</v>
      </c>
      <c s="7" r="B4" t="n">
        <v>8.6</v>
      </c>
      <c s="7" r="C4" t="n">
        <v>17.2</v>
      </c>
      <c s="7" r="D4" t="n">
        <v>20.8</v>
      </c>
      <c s="7" r="E4" t="n">
        <v>25.3</v>
      </c>
    </row>
    <row spans="1:5" r="5">
      <c s="3" r="A5" t="s">
        <v>99</v>
      </c>
    </row>
    <row spans="1:5" r="6">
      <c s="4" r="A6" t="s">
        <v>100</v>
      </c>
      <c s="8" r="B6" t="n">
        <v>-0.8</v>
      </c>
      <c s="8" r="C6" t="n">
        <v>-0.3</v>
      </c>
      <c s="6" r="D6" t="n">
        <v>-1</v>
      </c>
      <c s="8" r="E6" t="n">
        <v>-0.5</v>
      </c>
    </row>
    <row spans="1:5" r="7">
      <c s="4" r="A7" t="s">
        <v>101</v>
      </c>
      <c s="8" r="B7" t="n">
        <v>0.3</v>
      </c>
      <c s="8" r="C7" t="n">
        <v>0.1</v>
      </c>
      <c s="8" r="D7" t="n">
        <v>0.4</v>
      </c>
      <c s="8" r="E7" t="n">
        <v>0.2</v>
      </c>
    </row>
    <row spans="1:5" r="8">
      <c s="4" r="A8" t="s">
        <v>102</v>
      </c>
      <c s="8" r="B8" t="n">
        <v>8.1</v>
      </c>
      <c s="6" r="C8" t="n">
        <v>17</v>
      </c>
      <c s="8" r="D8" t="n">
        <v>20.2</v>
      </c>
      <c s="6" r="E8" t="n">
        <v>25</v>
      </c>
    </row>
    <row spans="1:5" r="9">
      <c s="4" r="A9" t="s">
        <v>103</v>
      </c>
      <c s="8" r="B9" t="n">
        <v>-0.1</v>
      </c>
      <c s="8" r="C9" t="n">
        <v>-0.1</v>
      </c>
      <c s="8" r="D9" t="n">
        <v>-0.1</v>
      </c>
      <c s="8" r="E9" t="n">
        <v>-0.2</v>
      </c>
    </row>
    <row spans="1:5" r="10">
      <c s="4" r="A10" t="s">
        <v>104</v>
      </c>
      <c s="11" r="B10" t="n">
        <v>8</v>
      </c>
      <c s="7" r="C10" t="n">
        <v>16.9</v>
      </c>
      <c s="7" r="D10" t="n">
        <v>20.1</v>
      </c>
      <c s="7" r="E10" t="n">
        <v>2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49"/>
    <col customWidth="1" max="6" min="6" width="24"/>
    <col customWidth="1" max="7" min="7" width="55"/>
    <col customWidth="1" max="8" min="8" width="80"/>
    <col customWidth="1" max="9" min="9" width="33"/>
  </cols>
  <sheetData>
    <row spans="1:9" r="1">
      <c s="1" r="A1" t="s">
        <v>105</v>
      </c>
      <c s="2" r="B1" t="s">
        <v>106</v>
      </c>
      <c s="2" r="C1" t="s">
        <v>107</v>
      </c>
      <c s="2" r="D1" t="s">
        <v>108</v>
      </c>
      <c s="2" r="E1" t="s">
        <v>109</v>
      </c>
      <c s="2" r="F1" t="s">
        <v>110</v>
      </c>
      <c s="2" r="G1" t="s">
        <v>111</v>
      </c>
      <c s="2" r="H1" t="s">
        <v>112</v>
      </c>
      <c s="2" r="I1" t="s">
        <v>113</v>
      </c>
    </row>
    <row spans="1:9" r="2">
      <c s="4" r="A2" t="s">
        <v>114</v>
      </c>
      <c s="6" r="B2" t="n">
        <v>21340207</v>
      </c>
    </row>
    <row spans="1:9" r="3">
      <c s="4" r="A3" t="s">
        <v>115</v>
      </c>
      <c s="11" r="B3" t="n">
        <v>26</v>
      </c>
      <c s="7" r="C3" t="n">
        <v>0.2</v>
      </c>
      <c s="7" r="D3" t="n">
        <v>32.5</v>
      </c>
      <c s="7" r="E3" t="n">
        <v>-10.1</v>
      </c>
      <c s="7" r="F3" t="n">
        <v>-0.4</v>
      </c>
      <c s="7" r="G3" t="n">
        <v>-0.6</v>
      </c>
      <c s="7" r="H3" t="n">
        <v>21.6</v>
      </c>
      <c s="7" r="I3" t="n">
        <v>4.4</v>
      </c>
    </row>
    <row spans="1:9" r="4">
      <c s="3" r="A4" t="s">
        <v>116</v>
      </c>
    </row>
    <row spans="1:9" r="5">
      <c s="4" r="A5" t="s">
        <v>117</v>
      </c>
      <c s="6" r="B5" t="n">
        <v>172678</v>
      </c>
    </row>
    <row spans="1:9" r="6">
      <c s="4" r="A6" t="s">
        <v>118</v>
      </c>
      <c s="7" r="B6" t="n">
        <v>1.9</v>
      </c>
      <c s="8" r="D6" t="n">
        <v>1.9</v>
      </c>
      <c s="8" r="H6" t="n">
        <v>1.9</v>
      </c>
    </row>
    <row spans="1:9" r="7">
      <c s="4" r="A7" t="s">
        <v>119</v>
      </c>
      <c s="7" r="B7" t="n">
        <v>0.1</v>
      </c>
      <c s="8" r="D7" t="n">
        <v>0.1</v>
      </c>
      <c s="8" r="H7" t="n">
        <v>0.1</v>
      </c>
    </row>
    <row spans="1:9" r="8">
      <c s="4" r="A8" t="s">
        <v>120</v>
      </c>
      <c s="6" r="B8" t="n">
        <v>11743</v>
      </c>
    </row>
    <row spans="1:9" r="9">
      <c s="4" r="A9" t="s">
        <v>121</v>
      </c>
      <c s="6" r="B9" t="n">
        <v>-16694</v>
      </c>
    </row>
    <row spans="1:9" r="10">
      <c s="4" r="A10" t="s">
        <v>122</v>
      </c>
      <c s="7" r="B10" t="n">
        <v>-0.3</v>
      </c>
      <c s="8" r="F10" t="n">
        <v>-0.3</v>
      </c>
      <c s="8" r="H10" t="n">
        <v>-0.3</v>
      </c>
    </row>
    <row spans="1:9" r="11">
      <c s="4" r="A11" t="s">
        <v>123</v>
      </c>
      <c s="8" r="B11" t="n">
        <v>0.1</v>
      </c>
      <c s="8" r="D11" t="n">
        <v>0.1</v>
      </c>
      <c s="8" r="H11" t="n">
        <v>0.1</v>
      </c>
    </row>
    <row spans="1:9" r="12">
      <c s="4" r="A12" t="s">
        <v>124</v>
      </c>
      <c s="8" r="B12" t="n">
        <v>-1.6</v>
      </c>
      <c s="8" r="E12" t="n">
        <v>-1.6</v>
      </c>
      <c s="8" r="H12" t="n">
        <v>-1.6</v>
      </c>
    </row>
    <row spans="1:9" r="13">
      <c s="4" r="A13" t="s">
        <v>125</v>
      </c>
      <c s="8" r="B13" t="n">
        <v>-0.2</v>
      </c>
      <c s="8" r="I13" t="n">
        <v>-0.2</v>
      </c>
    </row>
    <row spans="1:9" r="14">
      <c s="4" r="A14" t="s">
        <v>87</v>
      </c>
      <c s="8" r="B14" t="n">
        <v>25.3</v>
      </c>
      <c s="8" r="E14" t="n">
        <v>25.2</v>
      </c>
      <c s="8" r="H14" t="n">
        <v>25.2</v>
      </c>
      <c s="8" r="I14" t="n">
        <v>0.1</v>
      </c>
    </row>
    <row spans="1:9" r="15">
      <c s="4" r="A15" t="s">
        <v>126</v>
      </c>
      <c s="7" r="B15" t="n">
        <v>-0.3</v>
      </c>
      <c s="8" r="G15" t="n">
        <v>-0.4</v>
      </c>
      <c s="8" r="H15" t="n">
        <v>-0.4</v>
      </c>
      <c s="8" r="I15" t="n">
        <v>0.1</v>
      </c>
    </row>
    <row spans="1:9" r="16">
      <c s="4" r="A16" t="s">
        <v>127</v>
      </c>
      <c s="6" r="B16" t="n">
        <v>21507934</v>
      </c>
    </row>
    <row spans="1:9" r="17">
      <c s="4" r="A17" t="s">
        <v>128</v>
      </c>
      <c s="11" r="B17" t="n">
        <v>51</v>
      </c>
      <c s="8" r="C17" t="n">
        <v>0.2</v>
      </c>
      <c s="8" r="D17" t="n">
        <v>34.6</v>
      </c>
      <c s="8" r="E17" t="n">
        <v>13.5</v>
      </c>
      <c s="8" r="F17" t="n">
        <v>-0.7</v>
      </c>
      <c s="6" r="G17" t="n">
        <v>-1</v>
      </c>
      <c s="8" r="H17" t="n">
        <v>46.6</v>
      </c>
      <c s="8" r="I17" t="n">
        <v>4.4</v>
      </c>
    </row>
    <row spans="1:9" r="18">
      <c s="4" r="A18" t="s">
        <v>129</v>
      </c>
      <c s="6" r="B18" t="n">
        <v>21507154</v>
      </c>
    </row>
    <row spans="1:9" r="19">
      <c s="4" r="A19" t="s">
        <v>130</v>
      </c>
      <c s="7" r="B19" t="n">
        <v>60.7</v>
      </c>
      <c s="8" r="C19" t="n">
        <v>0.2</v>
      </c>
      <c s="8" r="D19" t="n">
        <v>36.9</v>
      </c>
      <c s="8" r="E19" t="n">
        <v>22.3</v>
      </c>
      <c s="8" r="F19" t="n">
        <v>-0.7</v>
      </c>
      <c s="8" r="G19" t="n">
        <v>-2.3</v>
      </c>
      <c s="8" r="H19" t="n">
        <v>56.4</v>
      </c>
      <c s="8" r="I19" t="n">
        <v>4.3</v>
      </c>
    </row>
    <row spans="1:9" r="20">
      <c s="3" r="A20" t="s">
        <v>116</v>
      </c>
    </row>
    <row spans="1:9" r="21">
      <c s="4" r="A21" t="s">
        <v>117</v>
      </c>
      <c s="6" r="B21" t="n">
        <v>117614</v>
      </c>
    </row>
    <row spans="1:9" r="22">
      <c s="4" r="A22" t="s">
        <v>118</v>
      </c>
      <c s="7" r="B22" t="n">
        <v>2.7</v>
      </c>
      <c s="8" r="D22" t="n">
        <v>2.7</v>
      </c>
      <c s="8" r="H22" t="n">
        <v>2.7</v>
      </c>
    </row>
    <row spans="1:9" r="23">
      <c s="4" r="A23" t="s">
        <v>121</v>
      </c>
      <c s="6" r="B23" t="n">
        <v>-32420</v>
      </c>
    </row>
    <row spans="1:9" r="24">
      <c s="4" r="A24" t="s">
        <v>122</v>
      </c>
      <c s="7" r="B24" t="n">
        <v>-0.8</v>
      </c>
      <c s="8" r="F24" t="n">
        <v>-0.8</v>
      </c>
      <c s="8" r="H24" t="n">
        <v>-0.8</v>
      </c>
    </row>
    <row spans="1:9" r="25">
      <c s="4" r="A25" t="s">
        <v>123</v>
      </c>
      <c s="8" r="B25" t="n">
        <v>0.4</v>
      </c>
      <c s="8" r="D25" t="n">
        <v>0.4</v>
      </c>
      <c s="8" r="H25" t="n">
        <v>0.4</v>
      </c>
    </row>
    <row spans="1:9" r="26">
      <c s="4" r="A26" t="s">
        <v>124</v>
      </c>
      <c s="8" r="B26" t="n">
        <v>-1.6</v>
      </c>
      <c s="8" r="E26" t="n">
        <v>-1.6</v>
      </c>
      <c s="8" r="H26" t="n">
        <v>-1.6</v>
      </c>
    </row>
    <row spans="1:9" r="27">
      <c s="4" r="A27" t="s">
        <v>125</v>
      </c>
      <c s="8" r="B27" t="n">
        <v>-0.2</v>
      </c>
      <c s="8" r="I27" t="n">
        <v>-0.2</v>
      </c>
    </row>
    <row spans="1:9" r="28">
      <c s="4" r="A28" t="s">
        <v>87</v>
      </c>
      <c s="8" r="B28" t="n">
        <v>20.8</v>
      </c>
      <c s="8" r="E28" t="n">
        <v>20.6</v>
      </c>
      <c s="8" r="H28" t="n">
        <v>20.6</v>
      </c>
      <c s="8" r="I28" t="n">
        <v>0.2</v>
      </c>
    </row>
    <row spans="1:9" r="29">
      <c s="4" r="A29" t="s">
        <v>126</v>
      </c>
      <c s="7" r="B29" t="n">
        <v>-0.6</v>
      </c>
      <c s="8" r="G29" t="n">
        <v>-0.5</v>
      </c>
      <c s="8" r="H29" t="n">
        <v>-0.5</v>
      </c>
      <c s="8" r="I29" t="n">
        <v>-0.1</v>
      </c>
    </row>
    <row spans="1:9" r="30">
      <c s="4" r="A30" t="s">
        <v>131</v>
      </c>
      <c s="6" r="B30" t="n">
        <v>21592348</v>
      </c>
    </row>
    <row spans="1:9" r="31">
      <c s="4" r="A31" t="s">
        <v>132</v>
      </c>
      <c s="7" r="B31" t="n">
        <v>81.40000000000001</v>
      </c>
      <c s="7" r="C31" t="n">
        <v>0.2</v>
      </c>
      <c s="11" r="D31" t="n">
        <v>40</v>
      </c>
      <c s="7" r="E31" t="n">
        <v>41.3</v>
      </c>
      <c s="7" r="F31" t="n">
        <v>-1.5</v>
      </c>
      <c s="7" r="G31" t="n">
        <v>-2.8</v>
      </c>
      <c s="7" r="H31" t="n">
        <v>77.2</v>
      </c>
      <c s="7" r="I31" t="n">
        <v>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3</v>
      </c>
      <c s="2" r="B1" t="s">
        <v>1</v>
      </c>
    </row>
    <row spans="1:3" r="2">
      <c s="2" r="B2" t="s">
        <v>2</v>
      </c>
      <c s="2" r="C2" t="s">
        <v>72</v>
      </c>
    </row>
    <row spans="1:3" r="3">
      <c s="3" r="A3" t="s">
        <v>134</v>
      </c>
    </row>
    <row spans="1:3" r="4">
      <c s="4" r="A4" t="s">
        <v>87</v>
      </c>
      <c s="7" r="B4" t="n">
        <v>20.8</v>
      </c>
      <c s="7" r="C4" t="n">
        <v>25.3</v>
      </c>
    </row>
    <row spans="1:3" r="5">
      <c s="3" r="A5" t="s">
        <v>135</v>
      </c>
    </row>
    <row spans="1:3" r="6">
      <c s="4" r="A6" t="s">
        <v>136</v>
      </c>
      <c s="8" r="B6" t="n">
        <v>0.1</v>
      </c>
      <c s="8" r="C6" t="n">
        <v>2.5</v>
      </c>
    </row>
    <row spans="1:3" r="7">
      <c s="4" r="A7" t="s">
        <v>137</v>
      </c>
      <c s="8" r="B7" t="n">
        <v>-2.6</v>
      </c>
      <c s="8" r="C7" t="n">
        <v>-0.7</v>
      </c>
    </row>
    <row spans="1:3" r="8">
      <c s="4" r="A8" t="s">
        <v>138</v>
      </c>
      <c s="8" r="B8" t="n">
        <v>7.3</v>
      </c>
      <c s="8" r="C8" t="n">
        <v>6.6</v>
      </c>
    </row>
    <row spans="1:3" r="9">
      <c s="4" r="A9" t="s">
        <v>139</v>
      </c>
      <c s="8" r="B9" t="n">
        <v>1.3</v>
      </c>
      <c s="8" r="C9" t="n">
        <v>1.4</v>
      </c>
    </row>
    <row spans="1:3" r="10">
      <c s="4" r="A10" t="s">
        <v>80</v>
      </c>
      <c s="8" r="B10" t="n">
        <v>3.3</v>
      </c>
      <c s="6" r="C10" t="n">
        <v>0</v>
      </c>
    </row>
    <row spans="1:3" r="11">
      <c s="4" r="A11" t="s">
        <v>140</v>
      </c>
      <c s="8" r="B11" t="n">
        <v>2.7</v>
      </c>
      <c s="8" r="C11" t="n">
        <v>1.9</v>
      </c>
    </row>
    <row spans="1:3" r="12">
      <c s="4" r="A12" t="s">
        <v>141</v>
      </c>
      <c s="8" r="B12" t="n">
        <v>-0.4</v>
      </c>
      <c s="8" r="C12" t="n">
        <v>-0.1</v>
      </c>
    </row>
    <row spans="1:3" r="13">
      <c s="4" r="A13" t="s">
        <v>142</v>
      </c>
      <c s="8" r="B13" t="n">
        <v>-0.4</v>
      </c>
      <c s="8" r="C13" t="n">
        <v>0.6</v>
      </c>
    </row>
    <row spans="1:3" r="14">
      <c s="4" r="A14" t="s">
        <v>38</v>
      </c>
      <c s="6" r="B14" t="n">
        <v>2</v>
      </c>
      <c s="8" r="C14" t="n">
        <v>-2.6</v>
      </c>
    </row>
    <row spans="1:3" r="15">
      <c s="4" r="A15" t="s">
        <v>143</v>
      </c>
      <c s="6" r="B15" t="n">
        <v>0</v>
      </c>
      <c s="8" r="C15" t="n">
        <v>-0.3</v>
      </c>
    </row>
    <row spans="1:3" r="16">
      <c s="4" r="A16" t="s">
        <v>81</v>
      </c>
      <c s="6" r="B16" t="n">
        <v>0</v>
      </c>
      <c s="8" r="C16" t="n">
        <v>6.3</v>
      </c>
    </row>
    <row spans="1:3" r="17">
      <c s="4" r="A17" t="s">
        <v>144</v>
      </c>
      <c s="6" r="B17" t="n">
        <v>0</v>
      </c>
      <c s="8" r="C17" t="n">
        <v>0.1</v>
      </c>
    </row>
    <row spans="1:3" r="18">
      <c s="3" r="A18" t="s">
        <v>145</v>
      </c>
    </row>
    <row spans="1:3" r="19">
      <c s="4" r="A19" t="s">
        <v>146</v>
      </c>
      <c s="8" r="B19" t="n">
        <v>-18.1</v>
      </c>
      <c s="8" r="C19" t="n">
        <v>-13.3</v>
      </c>
    </row>
    <row spans="1:3" r="20">
      <c s="4" r="A20" t="s">
        <v>29</v>
      </c>
      <c s="8" r="B20" t="n">
        <v>9.1</v>
      </c>
      <c s="8" r="C20" t="n">
        <v>-9.300000000000001</v>
      </c>
    </row>
    <row spans="1:3" r="21">
      <c s="4" r="A21" t="s">
        <v>30</v>
      </c>
      <c s="8" r="B21" t="n">
        <v>2.6</v>
      </c>
      <c s="8" r="C21" t="n">
        <v>4.8</v>
      </c>
    </row>
    <row spans="1:3" r="22">
      <c s="4" r="A22" t="s">
        <v>43</v>
      </c>
      <c s="8" r="B22" t="n">
        <v>17.5</v>
      </c>
      <c s="8" r="C22" t="n">
        <v>23.1</v>
      </c>
    </row>
    <row spans="1:3" r="23">
      <c s="4" r="A23" t="s">
        <v>44</v>
      </c>
      <c s="8" r="B23" t="n">
        <v>-10.5</v>
      </c>
      <c s="6" r="C23" t="n">
        <v>-6</v>
      </c>
    </row>
    <row spans="1:3" r="24">
      <c s="4" r="A24" t="s">
        <v>45</v>
      </c>
      <c s="8" r="B24" t="n">
        <v>-0.3</v>
      </c>
      <c s="6" r="C24" t="n">
        <v>0</v>
      </c>
    </row>
    <row spans="1:3" r="25">
      <c s="4" r="A25" t="s">
        <v>147</v>
      </c>
      <c s="8" r="B25" t="n">
        <v>1.1</v>
      </c>
      <c s="8" r="C25" t="n">
        <v>7.4</v>
      </c>
    </row>
    <row spans="1:3" r="26">
      <c s="4" r="A26" t="s">
        <v>148</v>
      </c>
      <c s="8" r="B26" t="n">
        <v>-0.3</v>
      </c>
      <c s="6" r="C26" t="n">
        <v>0</v>
      </c>
    </row>
    <row spans="1:3" r="27">
      <c s="4" r="A27" t="s">
        <v>149</v>
      </c>
      <c s="8" r="B27" t="n">
        <v>35.2</v>
      </c>
      <c s="8" r="C27" t="n">
        <v>35.7</v>
      </c>
    </row>
    <row spans="1:3" r="28">
      <c s="3" r="A28" t="s">
        <v>150</v>
      </c>
    </row>
    <row spans="1:3" r="29">
      <c s="4" r="A29" t="s">
        <v>151</v>
      </c>
      <c s="8" r="B29" t="n">
        <v>-14.3</v>
      </c>
      <c s="8" r="C29" t="n">
        <v>-7.6</v>
      </c>
    </row>
    <row spans="1:3" r="30">
      <c s="4" r="A30" t="s">
        <v>152</v>
      </c>
      <c s="6" r="B30" t="n">
        <v>0</v>
      </c>
      <c s="6" r="C30" t="n">
        <v>8</v>
      </c>
    </row>
    <row spans="1:3" r="31">
      <c s="4" r="A31" t="s">
        <v>153</v>
      </c>
      <c s="8" r="B31" t="n">
        <v>-14.3</v>
      </c>
      <c s="8" r="C31" t="n">
        <v>0.4</v>
      </c>
    </row>
    <row spans="1:3" r="32">
      <c s="3" r="A32" t="s">
        <v>154</v>
      </c>
    </row>
    <row spans="1:3" r="33">
      <c s="4" r="A33" t="s">
        <v>155</v>
      </c>
      <c s="8" r="B33" t="n">
        <v>0.6</v>
      </c>
      <c s="8" r="C33" t="n">
        <v>0.6</v>
      </c>
    </row>
    <row spans="1:3" r="34">
      <c s="4" r="A34" t="s">
        <v>156</v>
      </c>
      <c s="8" r="B34" t="n">
        <v>-0.6</v>
      </c>
      <c s="8" r="C34" t="n">
        <v>-0.6</v>
      </c>
    </row>
    <row spans="1:3" r="35">
      <c s="4" r="A35" t="s">
        <v>157</v>
      </c>
      <c s="6" r="B35" t="n">
        <v>-40</v>
      </c>
      <c s="6" r="C35" t="n">
        <v>0</v>
      </c>
    </row>
    <row spans="1:3" r="36">
      <c s="4" r="A36" t="s">
        <v>158</v>
      </c>
      <c s="8" r="B36" t="n">
        <v>-2.5</v>
      </c>
      <c s="6" r="C36" t="n">
        <v>0</v>
      </c>
    </row>
    <row spans="1:3" r="37">
      <c s="4" r="A37" t="s">
        <v>159</v>
      </c>
      <c s="8" r="B37" t="n">
        <v>-0.5</v>
      </c>
      <c s="8" r="C37" t="n">
        <v>-0.5</v>
      </c>
    </row>
    <row spans="1:3" r="38">
      <c s="4" r="A38" t="s">
        <v>160</v>
      </c>
      <c s="8" r="B38" t="n">
        <v>-1.6</v>
      </c>
      <c s="8" r="C38" t="n">
        <v>-1.6</v>
      </c>
    </row>
    <row spans="1:3" r="39">
      <c s="4" r="A39" t="s">
        <v>161</v>
      </c>
      <c s="8" r="B39" t="n">
        <v>-0.2</v>
      </c>
      <c s="8" r="C39" t="n">
        <v>-0.2</v>
      </c>
    </row>
    <row spans="1:3" r="40">
      <c s="4" r="A40" t="s">
        <v>162</v>
      </c>
      <c s="6" r="B40" t="n">
        <v>0</v>
      </c>
      <c s="8" r="C40" t="n">
        <v>0.1</v>
      </c>
    </row>
    <row spans="1:3" r="41">
      <c s="4" r="A41" t="s">
        <v>141</v>
      </c>
      <c s="8" r="B41" t="n">
        <v>0.4</v>
      </c>
      <c s="8" r="C41" t="n">
        <v>0.1</v>
      </c>
    </row>
    <row spans="1:3" r="42">
      <c s="4" r="A42" t="s">
        <v>122</v>
      </c>
      <c s="8" r="B42" t="n">
        <v>-0.8</v>
      </c>
      <c s="8" r="C42" t="n">
        <v>-0.3</v>
      </c>
    </row>
    <row spans="1:3" r="43">
      <c s="4" r="A43" t="s">
        <v>163</v>
      </c>
      <c s="8" r="B43" t="n">
        <v>-45.2</v>
      </c>
      <c s="8" r="C43" t="n">
        <v>-2.4</v>
      </c>
    </row>
    <row spans="1:3" r="44">
      <c s="4" r="A44" t="s">
        <v>164</v>
      </c>
      <c s="8" r="B44" t="n">
        <v>-0.3</v>
      </c>
      <c s="8" r="C44" t="n">
        <v>0.1</v>
      </c>
    </row>
    <row spans="1:3" r="45">
      <c s="4" r="A45" t="s">
        <v>165</v>
      </c>
      <c s="8" r="B45" t="n">
        <v>-24.6</v>
      </c>
      <c s="8" r="C45" t="n">
        <v>33.8</v>
      </c>
    </row>
    <row spans="1:3" r="46">
      <c s="4" r="A46" t="s">
        <v>166</v>
      </c>
      <c s="8" r="B46" t="n">
        <v>83.5</v>
      </c>
      <c s="8" r="C46" t="n">
        <v>44.6</v>
      </c>
    </row>
    <row spans="1:3" r="47">
      <c s="4" r="A47" t="s">
        <v>167</v>
      </c>
      <c s="8" r="B47" t="n">
        <v>58.9</v>
      </c>
      <c s="8" r="C47" t="n">
        <v>78.40000000000001</v>
      </c>
    </row>
    <row spans="1:3" r="48">
      <c s="3" r="A48" t="s">
        <v>168</v>
      </c>
    </row>
    <row spans="1:3" r="49">
      <c s="4" r="A49" t="s">
        <v>169</v>
      </c>
      <c s="7" r="B49" t="n">
        <v>2.7</v>
      </c>
      <c s="7" r="C49"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Basis of Presentation and Princ</vt:lpstr>
      <vt:lpstr>Earnings Per Share</vt:lpstr>
      <vt:lpstr>Segment Information</vt:lpstr>
      <vt:lpstr>Inventories</vt:lpstr>
      <vt:lpstr>Prepaid Expenses and Other Curr</vt:lpstr>
      <vt:lpstr>Accrued Liabilities</vt:lpstr>
      <vt:lpstr>Financing</vt:lpstr>
      <vt:lpstr>Income Taxes</vt:lpstr>
      <vt:lpstr>Derivative Contracts</vt:lpstr>
      <vt:lpstr>Fair Value Measurements</vt:lpstr>
      <vt:lpstr>Commitments and Contingencies</vt:lpstr>
      <vt:lpstr>Basis of Presentation and Pri19</vt:lpstr>
      <vt:lpstr>Earnings Per Share (Tables)</vt:lpstr>
      <vt:lpstr>Segment Information (Tables)</vt:lpstr>
      <vt:lpstr>Inventories (Tables)</vt:lpstr>
      <vt:lpstr>Prepaid Expenses and Other Cu23</vt:lpstr>
      <vt:lpstr>Accrued Liabilities (Tables)</vt:lpstr>
      <vt:lpstr>Financing (Tables)</vt:lpstr>
      <vt:lpstr>Derivative Contracts (Tables)</vt:lpstr>
      <vt:lpstr>Basis of Presentation and Pri27</vt:lpstr>
      <vt:lpstr>Earnings Per Share - Schedule o</vt:lpstr>
      <vt:lpstr>Segment Information - Additiona</vt:lpstr>
      <vt:lpstr>Segment Information - Reconcili</vt:lpstr>
      <vt:lpstr>Inventories - Summary of Invent</vt:lpstr>
      <vt:lpstr>Inventories - Additional Inform</vt:lpstr>
      <vt:lpstr>Prepaid Expenses and Other Cu33</vt:lpstr>
      <vt:lpstr>Accrued Liabilities - Component</vt:lpstr>
      <vt:lpstr>Financing - Components of Long-</vt:lpstr>
      <vt:lpstr>Financing - Additional Informat</vt:lpstr>
      <vt:lpstr>Income Taxes - Additional Infor</vt:lpstr>
      <vt:lpstr>Derivative Contracts - Summary </vt:lpstr>
      <vt:lpstr>Derivative Contracts - Effects </vt:lpstr>
      <vt:lpstr>Fair Value Measurement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52:01Z</dcterms:created>
  <dcterms:modified xmlns:dcterms="http://purl.org/dc/terms/" xmlns:xsi="http://www.w3.org/2001/XMLSchema-instance" xsi:type="dcterms:W3CDTF">2016-08-04T17:52:01Z</dcterms:modified>
  <dc:title xmlns:dc="http://purl.org/dc/elements/1.1/">Untitled</dc:title>
  <dc:description xmlns:dc="http://purl.org/dc/elements/1.1/"/>
  <dc:subject xmlns:dc="http://purl.org/dc/elements/1.1/"/>
  <cp:keywords/>
  <cp:category/>
</cp:coreProperties>
</file>